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Income Per Share" sheetId="9" state="visible" r:id="rId9"/>
    <sheet xmlns:r="http://schemas.openxmlformats.org/officeDocument/2006/relationships" name="Goodwill and Intangible Assets" sheetId="10" state="visible" r:id="rId10"/>
    <sheet xmlns:r="http://schemas.openxmlformats.org/officeDocument/2006/relationships" name="Segment Reporting" sheetId="11" state="visible" r:id="rId11"/>
    <sheet xmlns:r="http://schemas.openxmlformats.org/officeDocument/2006/relationships" name="Fair Value Measurement of Asset" sheetId="12" state="visible" r:id="rId12"/>
    <sheet xmlns:r="http://schemas.openxmlformats.org/officeDocument/2006/relationships" name="Commitments and Contingencies" sheetId="13" state="visible" r:id="rId13"/>
    <sheet xmlns:r="http://schemas.openxmlformats.org/officeDocument/2006/relationships" name="Long Term Retention Plan" sheetId="14" state="visible" r:id="rId14"/>
    <sheet xmlns:r="http://schemas.openxmlformats.org/officeDocument/2006/relationships" name="Convertible Senior Notes" sheetId="15" state="visible" r:id="rId15"/>
    <sheet xmlns:r="http://schemas.openxmlformats.org/officeDocument/2006/relationships" name="Cash Dividend Distribution" sheetId="16" state="visible" r:id="rId16"/>
    <sheet xmlns:r="http://schemas.openxmlformats.org/officeDocument/2006/relationships" name="Derivative Instruments" sheetId="17" state="visible" r:id="rId17"/>
    <sheet xmlns:r="http://schemas.openxmlformats.org/officeDocument/2006/relationships" name="Securitization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Income Per Share (Ta" sheetId="22" state="visible" r:id="rId22"/>
    <sheet xmlns:r="http://schemas.openxmlformats.org/officeDocument/2006/relationships" name="Goodwill and Intangible Assets " sheetId="23" state="visible" r:id="rId23"/>
    <sheet xmlns:r="http://schemas.openxmlformats.org/officeDocument/2006/relationships" name="Segment Reporting (Tables)" sheetId="24" state="visible" r:id="rId24"/>
    <sheet xmlns:r="http://schemas.openxmlformats.org/officeDocument/2006/relationships" name="Fair Value Measurement of Ass_2" sheetId="25" state="visible" r:id="rId25"/>
    <sheet xmlns:r="http://schemas.openxmlformats.org/officeDocument/2006/relationships" name="Long Term Retention Plan (Table" sheetId="26" state="visible" r:id="rId26"/>
    <sheet xmlns:r="http://schemas.openxmlformats.org/officeDocument/2006/relationships" name="Convertible Senior Notes (Table" sheetId="27" state="visible" r:id="rId27"/>
    <sheet xmlns:r="http://schemas.openxmlformats.org/officeDocument/2006/relationships" name="Derivative Instruments (Tables)" sheetId="28" state="visible" r:id="rId28"/>
    <sheet xmlns:r="http://schemas.openxmlformats.org/officeDocument/2006/relationships" name="Securitization Transactions (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Net (Loss) Income Per Share (Na" sheetId="34" state="visible" r:id="rId34"/>
    <sheet xmlns:r="http://schemas.openxmlformats.org/officeDocument/2006/relationships" name="Net (Loss) Income Per Share (Ne"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Segment Reporting (Financial Pe" sheetId="41" state="visible" r:id="rId41"/>
    <sheet xmlns:r="http://schemas.openxmlformats.org/officeDocument/2006/relationships" name="Segment Reporting (Allocation o" sheetId="42" state="visible" r:id="rId42"/>
    <sheet xmlns:r="http://schemas.openxmlformats.org/officeDocument/2006/relationships" name="Segment Reporting (Allocation_2" sheetId="43" state="visible" r:id="rId43"/>
    <sheet xmlns:r="http://schemas.openxmlformats.org/officeDocument/2006/relationships" name="Segment Reporting (Consolidated" sheetId="44" state="visible" r:id="rId44"/>
    <sheet xmlns:r="http://schemas.openxmlformats.org/officeDocument/2006/relationships" name="Fair Value Measurement of Ass_3" sheetId="45" state="visible" r:id="rId45"/>
    <sheet xmlns:r="http://schemas.openxmlformats.org/officeDocument/2006/relationships" name="Fair Value Measurement of Ass_4" sheetId="46" state="visible" r:id="rId46"/>
    <sheet xmlns:r="http://schemas.openxmlformats.org/officeDocument/2006/relationships" name="Fair Value Measurement of Ass_5" sheetId="47" state="visible" r:id="rId47"/>
    <sheet xmlns:r="http://schemas.openxmlformats.org/officeDocument/2006/relationships" name="Fair Value Measurement of Ass_6" sheetId="48" state="visible" r:id="rId48"/>
    <sheet xmlns:r="http://schemas.openxmlformats.org/officeDocument/2006/relationships" name="Fair Value Measurement of Ass_7"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ong Term Retention Plan (Long " sheetId="52" state="visible" r:id="rId52"/>
    <sheet xmlns:r="http://schemas.openxmlformats.org/officeDocument/2006/relationships" name="Convertible Senior Notes (Narra" sheetId="53" state="visible" r:id="rId53"/>
    <sheet xmlns:r="http://schemas.openxmlformats.org/officeDocument/2006/relationships" name="Convertible Senior Notes (Carry" sheetId="54" state="visible" r:id="rId54"/>
    <sheet xmlns:r="http://schemas.openxmlformats.org/officeDocument/2006/relationships" name="Convertible Senior Notes (Car_2" sheetId="55" state="visible" r:id="rId55"/>
    <sheet xmlns:r="http://schemas.openxmlformats.org/officeDocument/2006/relationships" name="Convertible Senior Notes (Summa" sheetId="56" state="visible" r:id="rId56"/>
    <sheet xmlns:r="http://schemas.openxmlformats.org/officeDocument/2006/relationships" name="Cash Dividend Distribution (Det" sheetId="57" state="visible" r:id="rId57"/>
    <sheet xmlns:r="http://schemas.openxmlformats.org/officeDocument/2006/relationships" name="Derivative Instruments (Narrati" sheetId="58" state="visible" r:id="rId58"/>
    <sheet xmlns:r="http://schemas.openxmlformats.org/officeDocument/2006/relationships" name="Derivative Instruments (Fair Va" sheetId="59" state="visible" r:id="rId59"/>
    <sheet xmlns:r="http://schemas.openxmlformats.org/officeDocument/2006/relationships" name="Securitization Transaction (Nar" sheetId="60" state="visible" r:id="rId60"/>
    <sheet xmlns:r="http://schemas.openxmlformats.org/officeDocument/2006/relationships" name="Securitization Transaction (As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ELI</t>
  </si>
  <si>
    <t>Entity Registrant Name</t>
  </si>
  <si>
    <t>MERCADOLIBRE INC</t>
  </si>
  <si>
    <t>Entity Central Index Key</t>
  </si>
  <si>
    <t>Current Fiscal Year End Date</t>
  </si>
  <si>
    <t>--12-31</t>
  </si>
  <si>
    <t>Entity Filer Category</t>
  </si>
  <si>
    <t>Large Accelerated Filer</t>
  </si>
  <si>
    <t>Entity Common Stock, Shares Outstanding</t>
  </si>
  <si>
    <t>Interim Condensed Consolidated Balance Sheets - USD ($) $ in Thousands</t>
  </si>
  <si>
    <t>Dec. 31, 2017</t>
  </si>
  <si>
    <t>Current assets:</t>
  </si>
  <si>
    <t>Cash and cash equivalents</t>
  </si>
  <si>
    <t>Restricted cash and cash equivalents</t>
  </si>
  <si>
    <t>Short-term investments</t>
  </si>
  <si>
    <t>Accounts receivable, net</t>
  </si>
  <si>
    <t>Credit cards receivables, net</t>
  </si>
  <si>
    <t>Loans receivable,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5,201,662 and 44,157,364 shares issued and outstanding at September 30, 2018 and December 31, 2017</t>
  </si>
  <si>
    <t>Additional paid-in capital</t>
  </si>
  <si>
    <t>Retained earnings</t>
  </si>
  <si>
    <t>Accumulated other comprehensive loss</t>
  </si>
  <si>
    <t>Total Equity</t>
  </si>
  <si>
    <t>Total Liabilities and Equity</t>
  </si>
  <si>
    <t>Interim Condensed Consolidated Balance Sheets (Parenthetical) - $ / shares</t>
  </si>
  <si>
    <t>Interim Condensed Consolidated Balance Sheets [Abstract]</t>
  </si>
  <si>
    <t>Common stock, par value</t>
  </si>
  <si>
    <t>Common stock, shares authorized</t>
  </si>
  <si>
    <t>Common stock, shares issued</t>
  </si>
  <si>
    <t>Common stock, shares outstanding</t>
  </si>
  <si>
    <t>Interim Condensed Consolidated Statements of Income - USD ($) $ in Thousands</t>
  </si>
  <si>
    <t>3 Months Ended</t>
  </si>
  <si>
    <t>Sep. 30, 2017</t>
  </si>
  <si>
    <t>Interim Condensed 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Loss) income from operations</t>
  </si>
  <si>
    <t>Other income (expenses):</t>
  </si>
  <si>
    <t>Interest income and other financial gains</t>
  </si>
  <si>
    <t>Interest expense and other financial losses</t>
  </si>
  <si>
    <t>Foreign currency gains (losses)</t>
  </si>
  <si>
    <t>Net (loss) income before income tax gain (expense)</t>
  </si>
  <si>
    <t>Income tax gain (expense)</t>
  </si>
  <si>
    <t>Net (loss) income</t>
  </si>
  <si>
    <t>Basic EPS: Basic net (loss) income</t>
  </si>
  <si>
    <t>Available to shareholders per common share</t>
  </si>
  <si>
    <t>Weighted average of outstanding common shares</t>
  </si>
  <si>
    <t>Diluted EPS: Diluted net (loss) income</t>
  </si>
  <si>
    <t>Cash Dividends declared (per share)</t>
  </si>
  <si>
    <t>Interim Condensed Consolidated Statements of Comprehensive Income - USD ($) $ in Thousands</t>
  </si>
  <si>
    <t>Interim Condensed Consolidated Statements of Comprehensive Income [Abstract]</t>
  </si>
  <si>
    <t>Other comprehensive (loss) income, net of income tax:</t>
  </si>
  <si>
    <t>Currency translation adjustment</t>
  </si>
  <si>
    <t>Unrealized gains on hedging activities</t>
  </si>
  <si>
    <t>Unrealized net gains on available for sale investments</t>
  </si>
  <si>
    <t>Less: Reclassification adjustment for gains (losses) from accumulated other comprehensive income</t>
  </si>
  <si>
    <t>Net change in accumulated other comprehensive (loss) income, net of income tax</t>
  </si>
  <si>
    <t>Total Comprehensive (loss) income</t>
  </si>
  <si>
    <t>Interim Condensed Consolidated Statements of Cash Flow - USD ($) $ in Thousands</t>
  </si>
  <si>
    <t>Cash flows from operations:</t>
  </si>
  <si>
    <t>Adjustments to reconcile net (loss) income to net cash provided by operating activities:</t>
  </si>
  <si>
    <t>Unrealized devaluation loss, net</t>
  </si>
  <si>
    <t>Depreciation and amortization</t>
  </si>
  <si>
    <t>Accrued interest</t>
  </si>
  <si>
    <t>Non cash interest and convertible notes amortization of debt discount and amortization of debt issuance costs</t>
  </si>
  <si>
    <t>LTRP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urchases of intangible assets</t>
  </si>
  <si>
    <t>Advance for property and equipment</t>
  </si>
  <si>
    <t>Changes in principal of loans receivable, net</t>
  </si>
  <si>
    <t>Purchases of property and equipment</t>
  </si>
  <si>
    <t>Net cash provided by investing activities</t>
  </si>
  <si>
    <t>Cash flows from financing activities:</t>
  </si>
  <si>
    <t>Funds received from the issuance of convertible notes</t>
  </si>
  <si>
    <t>Transaction costs from the issuance of convertible notes</t>
  </si>
  <si>
    <t>Purchase of convertible note capped call</t>
  </si>
  <si>
    <t>Unwind of convertible note capped call</t>
  </si>
  <si>
    <t>Payments on convertible notes</t>
  </si>
  <si>
    <t>Proceeds from loans payable and other financial liabilities</t>
  </si>
  <si>
    <t>Payments on loans payable and other financing liabilities</t>
  </si>
  <si>
    <t>Dividends paid</t>
  </si>
  <si>
    <t>Net cash provided by (used in) financing activities</t>
  </si>
  <si>
    <t>Effect of exchange rate changes on cash, cash equivalents, restricted cash and cash equivalents</t>
  </si>
  <si>
    <t>Net increase in cash, cash equivalents, and restricted cash equivalents</t>
  </si>
  <si>
    <t>Cash, cash equivalents and restricted cash equivalents, beginning of the period</t>
  </si>
  <si>
    <t>Cash, cash equivalents and restricted cash equivalents, end of the period</t>
  </si>
  <si>
    <t>Nature of Business</t>
  </si>
  <si>
    <t>Nature of Business [Abstract]</t>
  </si>
  <si>
    <t>1. Nature of Business
MercadoLibre, Inc. (“MercadoLibre” or the “Company”) was incorporated in the state of Delaware, in the United States of America in October 1999. MercadoLibre is one of the largest online commerce ecosystem in Latin America , serving as an integrated regional platform and as a provider of the necessary online and technology based tools that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lers to buyers; through our advertising products, MercadoLibre facilitates advertising services for large retailers and brands to promote their product and services on the web; through MercadoShops, MercadoLibre allows users to set-up, manage and promote their own online webstores under a subscription-based business model; through MercadoCredito, MercadoLibre extends loans to certain merchants and consumers; and through MercadoFondo, allows users to invest funds deposited in their MercadoPago accounts. In addition, MercadoLibre develops and sells software enterprise solutions to e-commerce business clients in Brazil.
As of September 30, 2018, MercadoLibre, through its wholly-owned subsidiaries, operated online ecommerce platforms in Argentina, Brazil, Chile, Colombia, Costa Rica, Dominican Republic, Ecuador, Peru, Mexico, Panama, Honduras, Nicaragua, Salvador, Uruguay, Bolivia, Guatemala, Paraguay and Venezuela. Additionally, MercadoLibre operates an online payments solution in Argentina, Brazil, Mexico, Venezuela, Colombia, Chile, Peru and Uruguay. It also offers a shipping solution in Argentina, Brazil, Mexico, Colombia, Chile and Uruguay. The Company operates a real estate classified platform that covers some areas of State of Florida, in the United States of America.</t>
  </si>
  <si>
    <t>Summary of Significant Accounting Policies</t>
  </si>
  <si>
    <t>Summary of Significant Accounting Policies [Abstract]</t>
  </si>
  <si>
    <t>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242,061 thousands and $ 223,134 thousands as of September 30, 2018 and December 31, 2017, respectively.
These interim condensed consolidated financial statements reflect the Company’s consolidated financial position as of September 30, 2018 and December 31, 2017. These financial statements include the Company’s consolidated statements of income and comprehensive income for the nine and three-month periods ended September 30, 2018 and 2017 and statement of cash flows for the nine-month periods ended September 30, 2018 and 2017.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7,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17. During the nine-month period ended September 30, 2018, there were no material updates made to the Company’s significant accounting policies, except for the adoption of ASC 606 and ASU 2016-16- Income taxes (Topic 740) as of January 1, 2018 and early adoption of ASU 2017-12 Derivatives and Hedging (Topic 815) as of April 1, 2018. S ee Note 2 to these interim condensed consolidated financial statements for more details.
﻿
﻿
Revenue recognition
﻿
Revenues are recognized when control of the promised services is transferred to customers, in an amount that reflects the consideration the Company expects to be entitled to in exchange for those services.
﻿
Contracts with customers may include promises to transfer multiple services including discounts on current or future services. Determining whether services are considered distinct performance obligations that should be accounted for separately versus together may require significant judgment.
﻿
Revenues are recognized when each performance obligation is satisfied by transferring the promised service to the customer according to the following criteria described for each type of service:
﻿
·
Revenues from the Enhanced Marketplace service include the final value fees and shipping fees charged to the Company’s customers. Because the Company acts as an agent, revenues derived from the shipping services are presented net of the respective transportation costs charged by third-party carriers and paid by the Company. As part of the Company’s business strategy, shipping costs may be fully or partially subsidized at the Company’s option.
﻿
·
Revenues from the Non-Marketplace services are generated from payments fees, classifieds fees, ad sales up-front fees and fees from other ancillary businesses.
﻿
Revenue recognition criteria for the services mentioned above are described in note 2 to the consolidated financial statements in the Company’s Form 10-K for the year ended December 31, 2017.
﻿
Contract Balances
﻿
Timing of revenue recognition may differ from the timing of invoicing to customers. Receivables represent amounts invoiced and revenue recognized prior to invoicing when the Company has satisfied the performance obligation and has the unconditional right to payment. The allowance for doubtful accounts, loan receivables and chargebacks is estimated based upon our assessment of various factors including historical experience, the age of the accounts receivable balances, current economic conditions and other factors that may affect our customers’ ability to pay. The allowance for doubtful accounts, loan receivables and chargebacks was $29,980 thousands and $19,734 thousands as of September 30, 2018 and December 31, 2017, respectively.
﻿
Deferred revenue consists of fees received related to unsatisfied performance obligations at the end of the period in accordance with ASC 606 (as defined below). Due to the generally short-term duration of contracts, the majority of the performance obligations are satisfied in the following reporting period. Deferred revenue as of December 31, 2017 and 2016 was $6,116 thousands and $1,955 thousands, respectively, of which $4,913 thousands and $1,994 thousands were recognized as revenue during the nine-months periods ended September 30, 2018 and 2017, respectively.
﻿
As of September 30, 2018, total deferred revenue was $6,414 thousands, mainly due to fees related to listing and optional feature services billed and loyalty programs that are expected to be recognized as revenue in the coming months.
﻿
Variable Interest Entities (VIE)
﻿
A VIE is an entity that (i) has insufficient equity to permit the entity to finance its activities without additional subordinated financial support, (ii)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Please see Note 12 to these unaudited interim consolidated financial statements for additional detail on the VIEs used for securitization purposes.
Foreign currency translation
All of the Company’s consolidated foreign operations use the local currency as their functional currency, except for Argentina, which has used the U.S. dollar as its functional currency since July 1, 2018, as described below. Accordingly, these foreign subsidiaries translate assets and liabilities from their local currencies into U.S. dollars by using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loss) income.
﻿
Highly inflationary status in Argentina
﻿
In May 2018, the International Practices Task Force (“IPTF”) discussed the highly inflationary status of the Argentine economy. Historically, the IPTF has used the Consumer Price Index (“CPI”) when considering the inflationary status of the Argentine economy. Given that the CPI was considered flawed by the current Argentine Government until December 2015 and the new CPI was published as from June 2016, the IPTF considered alternative indices to determine the three-year cumulative inflation.
﻿
A highly inflationary economy is one that has cumulative inflation of approximately 100% or more over a three-year period. The alternative three-year cumulative indices at June 30, 2018 exceeded 100%. The Company transitioned its Argentinian operations to highly inflationary status as of July 1, 2018, in accordance with U.S. GAAP, and changed the functional currency for Argentine subsidiaries from Argentine Pesos to U.S. dollars, which is the functional currency of their immediate parent company.
﻿
Pursuant to the change in the functional currency, monetary assets and liabilities are re measured at closing exchange rate, and non-monetary assets, revenues and expenses are remeasured at the rate prevailing on the date of the respective transaction. The effect of the re measurement is recognized as foreign currency gains (losses).
﻿
Argentina is the second largest principal market of the Company’s business, as measured by net revenue (see Note 5 – Segment Reporting). Recently, the economic environment in Argentina has been volatile with weak economic conditions, devaluation of local currency, high interest rates, high level of inflation and a large public deficit which led Argentina to request financial assistance from the International Monetary Fund .
Venezuelan deconsolidation
Effective December 1, 2017, the Company determined that deteriorating conditions in Venezuela had led the Company to no longer meet the accounting criteria for control over its Venezuelan subsidiaries. Venezuela’s selective default determination, restrictive exchange controls and suspension of foreign exchange market in Venezuela, the lack of access to U.S. dollars through official currency exchange mechanisms together with the worsening in Venezuela macroeconomic environment resulted in other-than-temporary lack of exchangeability between the Venezuela bolivar and the U.S. dollar, and restricted the Company’s ability to pay dividends and its ability to satisfy other obligations denominated in U.S. dollars. Therefore, in accordance with the applicable accounting standards, as of December 1, 2017, the Company deconsolidated the financial statements of its subsidiaries in Venezuela and began reporting the results under the cost method of accounting .
Beginning December 1, 2017, the Company no longer includes the results of the Venezuelan subsidiaries in its consolidated financial statements.
Derivative Financial Instruments
﻿
The Company’s operations are in various foreign currencies and consequently are exposed to foreign currency risk. The Company uses derivative instruments to reduce the volatility of earnings and cash flows. All outstanding derivatives are recognized in the Company ’s consolidated balance sheet at fair value. The effective portion of a designated derivative’s gain or loss is initially reported as a component of accumulated other comprehensive income (loss) and is subsequently reclassified into the financial statement line item in which the variability of the hedged item is recorded in the period the hedging transaction affects earnings.
﻿
The Company also hedges its economic exposure to foreign currency risk related to foreign currency denominated monetary assets and liabilities with foreign derivative currency contracts. The gains and losses on the foreign exchange derivative contracts economically offset gains and losses on certain foreign currency denominated monetary assets and liabilities recognized in earnings. Accordingly, these outstanding non-designated derivatives are recognized in the Company ’s consolidated balance sheet at fair value, and changes in fair value from these contracts are recorded in other income (expense), net in the consolidated statement of income.
﻿
2.00% Convertible Senior Notes due 2028 – Debt Exchange
On August 24, 2018, the Company issued $800 million of 2.00% Convertible Senior Notes due 2028 and on August 31, 2018 the Company issued an additional $80 million of notes pursuant to the partial exercise of the initial purchasers’ option to purchase such additional notes, resulting in an aggregate principal amount of $880 million of 2% Convertible Senior Notes due 2028 (collectively, the “2028 Notes”). In connection with the issuance of the 2028 Notes, the Company paid $91,784 thousands (including transaction expenses) to enter into capped call transactions with respect to its common shares (the “ 2028 Notes Capped Call Transactions”), with certain financial institutions. For more detailed information in relation to the 2028 Notes and the 2028 Notes Capped Call Transactions, see Note 9 to these unaudited interim condensed consolidated financial statements.
The convertible debt instrument was separated into debt and equity components at issuance and a fair value was assigned. The value assigned to the debt component was the estimated fair value, as of the issuance date, of similar debt without the conversion feature. As of the issuance date the Company determined the fair value of the liability component of the 2028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2028 Notes was valued at $546,532 thousands, based on the contractual cash flows discounted at an appropriate market rate for non-convertible debt at the date of issuance, which was determined to be 7.44% . The carrying value of the permanent equity component reported in additional paid-in-capital was initially valued at $333,468 thousands. The effective interest rate after allocation of transaction costs to the liability component is 7.66% and is used to amortize the debt discount and transaction costs. Additionally, the Company recorded a deferred tax liability related to the additional paid-in capital component of the 2028 Notes of $70,028 thousands.
In connection with the 2028 Notes issued, the Company used a portion of the net proceeds to repurchase or exchange $263,724 thousands principal amount of its 2019 Notes out of which $131,602 thousands were exchanged through a private exchange agreement. The Company assessed whether the instruments subject to exchange are substantially different from each other, considering qualitative aspects such as currency, term, rate, among others, and quantitative aspects, in which is assessed whether i) the present value of discounted cash flows under the conditions of the new instrument and original instrument is at least 10% different and ii) the change in the fair value of the embedded conversion option is at least 10% of the carrying amount of the original debt immediately prior to the exchange. In this regard the Company has recognized as extinguishment the exchange of the Notes due to the fact that instruments subject to exchange are substantially different.
Income tax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a regulatory decree was issued that established new requirements to benefit from the new software development law. The decree establishes requirements to comply with annual incremental ratios related to exports of services and research and development expenses that must be achieved to remain within the tax holiday. The Company’s Argentine subsidiary has to achieve certain required ratios annually under the software development law in order to be eligible for the benefits mentioned below.
On September 17, 2015, the Argentine Industry Secretary issued Resolution 1041/2015 approving the Company’s application for eligibility under the new software development law for the Company’s Argentine subsidiary, Mercadolibre S.R.L. As a result, the Company’s Argentine subsidiary has been granted a tax holiday retroactive from September 18, 2014. A portion of the benefits obtained is a 60% relief of total income tax related to software development activities and a 70% relief of payroll taxes related to software development activities.
The benefits to the Company under the software development law will expire on December 31, 2019. As a result of the Company’s eligibility under the new law, it recorded an income tax benefit of $18,474 thousands and $7,912 thousands during the nine and three-month periods ended September 30, 2018, respectively. Aggregate per share effect of the Argentine tax holiday amounted to $0.42 and $0.18 for the nine and three-month periods ended September 30, 2018, respectively. Furthermore, the Company recorded a labor cost benefit of $5,415 thousands and $1,681 thousands during the nine and three-month periods ended September 30, 2018, respectively. Additionally, $1,438 thousands and $437 thousands were accrued to pay software development law audit fees during the nine and three-month periods ended September 30, 2018, respectively. During the nine and three-month periods ended September 30, 2017, the Company recorded an income tax benefit of $17,672 thousands and $6,367 thousands, respectively. Aggregate per share effect of the Argentine tax holiday amounted to $0.40 and $0.14 for the nine and three-month periods ended September 30, 2017, respectively. Furthermore, the Company recorded a labor cost benefit of $5,513 thousands and $2,016 thousands during the nine and three-month periods ended September 30, 2017, respectively. Additionally, $1,623 thousands and $587 thousands were accrued to pay software development law audit fees during the nine and three-month periods ended September 30, 2017, respectively.
Tax reform
Argentina
On December 27, 2017, the Argentine Senate approved a comprehensive income tax reform effective since January 1, 2018. The Argentine tax reform, among other things, reduced the prior 35 percent income tax rate applicable to the Argentine entities to 30 percent for 2018 and 2019 and to 25 percent for 2020 and thereafter. The new regulation imposes a withholding income tax on dividends paid by Argentine entities of 7 percent for 2018 and 2019, increasing to 13 percent from 2020 forward. The new regulation also repeals the “equalization tax” (i.e., the prior 35 percent withholding tax applicable to dividends distributed in excess of the accumulated taxable income) for income accrued from January 1, 2018 forward.
USA
On December 22, 2017, the U.S. government enacted comprehensive tax legislation commonly referred to as the Tax Cuts and Jobs Act (the “Tax Act”). The Tax Act made broad and complex changes to the U.S. tax code, including, but not limited to, (1) requiring a one-time transition tax on certain unrepatriated earnings of foreign subsidiaries that is payable over eight years and (2) bonus depreciation that will allow for full expensing of qualified property.
The Tax Act also established new tax laws that came into effect on January 1, 2018, including, but not limited to: (a) the elimination of the corporate alternative minimum tax (AMT); (b) the creation of the base erosion anti-abuse tax (BEAT), a new minimum tax; (c) a general elimination of U.S. federal income taxes on dividends from foreign subsidiaries; (d) a new provision designed to tax global intangible low-taxed income (GILTI), which allows for the possibility of using foreign tax credits (FTCs) and a deduction of up to 50 percent to offset income tax liability (subject to some limitations); (e) a new limitation on deductible interest expense; (f) the repeal of the domestic production activity deduction; (g) limitations on the deductibility of certain executive compensation; (h) limitations on the use of FTCs to reduce the U.S. income tax liability; and (i) limitations on net operating losses (NOLs) generated after December 31, 2017, to 80 percent of taxable income.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filed its 2017 U.S. Federal Income Tax return in October 2018, and in connection with that filing finalized its calculation of the Transition Tax and determined that no tax duty resulted from the Transition Tax since the tax was offset in its entirety with available foreign tax credits as of December 31, 2017. Because the final calculation was consistent with the Company’s previous estimate of the Transition Tax, the Company has not recorded any adjustments as a result of finalizing the calculation.
The Company assessed whether its valuation allowance analysis is affected by various aspects of the Tax Act (including the deemed repatriation of deferred foreign income, GILTI inclusions and new categories of FTCs). As a consequence of such analysis, the Company recorded an increase in valuation allowance of $12,097 thousands to fully reserve the outstanding foreign tax credits as of December 31, 2017.
The Tax Act created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s taken into account in the determination of net CFC-tested income.
Under U.S. GAAP, the Company wa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selected the period cost method. Accordingly, the Company has not recorded any impact in connection with the potential GILTI tax as of September 30, 2018 and December 31, 2017.
The Company’s management considers the earnings of our foreign subsidiaries to be indefinitely reinvested, other than certain earnings the distributions of which do not imply withholdings, exchange rate differences or state income taxes, and for that reason has not recorded a deferred tax liability.
As of September 30, 2018 and December 31, 2017, the Company had included under non-current deferred tax assets the foreign tax credits related to the dividend distributions received from its subsidiaries for a total amount of $12,659 thousands and $12,097 thousands, respectively. As of September 30, 2018 and December 31, 2017, the Company recorded a valuation allowance of $12,659 thousands and $12,097 thousands, respectively, to fully impair the outstanding foreign tax credits.
Accumulated other comprehensive loss
The following table sets forth the Company’s accumulated other comprehensive loss as of September 30, 2018 and December 31, 2017:
﻿
﻿
﻿
September 30,
December 31,
﻿
2018
2017
﻿
(In thousands)
﻿ Accumulated other comprehensive loss:
﻿ Foreign currency translation
$ (385,627)
$ (283,647)
﻿ Unrealized gains on investments
161
1,211
﻿ Unrealized losses on hedging activities
(295)
—
﻿ Estimated tax loss on unrealized gains on investments
(19)
(415)
﻿
$ (385,780)
$ (282,851)
﻿
The following tables summarize the changes in accumulated balances of other comprehensive loss for the nine-month period ended September 30, 2018:
﻿
﻿
﻿
﻿
﻿
Unrealized
Unrealized
Foreign
Estimated tax
﻿
(Losses) Gains on
(Losses) Gains on
Currency
(expense)
﻿
hedging activities, net
Investments
Translation
benefit
Total
﻿
(In thousands)
﻿ Balances as of December 31, 2017
$ —
$ 1,211
$ (283,647)
$ (415)
$ (282,851)
﻿ Other comprehensive income (loss) before reclassifications 2,406
161
(101,980)
(19)
(99,432)
﻿ Amount of loss (gain) reclassified from accumulated other comprehensive loss (2,701)
(1,211)
—
415
(3,497)
﻿ Net current period other comprehensive income (loss) (295)
(1,050)
(101,980)
396
(102,929)
﻿ Ending balance
$ (295)
$ 161
$ (385,627)
$ (19)
$ (385,780)
﻿
﻿
﻿
﻿
﻿
﻿
Amount of (Loss) Gain
﻿
Reclassified from
﻿ Details about Accumulated
Accumulated Other
﻿ Other Comprehensive Loss
Comprehensive
Affected Line Item
﻿ Components
Loss
in the Statement of Income
﻿
(In thousands)
﻿ Unrealized gains on investments
$ 1,211
Interest income and other financial gains
﻿ Unrealized gains on hedging activities
2,701
Foreign currency gains (losses)
﻿ Estimated tax gain on unrealized losses on investments
(415)
Income tax loss
﻿ Total reclassifications for the period
$ 3,497
Total, net of income taxes
﻿
﻿
﻿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loan receivables and chargeback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note debt, fair value of investments, fair value of derivative instruments, recognition of income taxes and contingencies. Actual results could differ from those estimates.
Recently Adopted Accounting Standards
Effective January 1, 2018, the Company adopted ASC 606 – Revenue from Contracts with Customers related to revenue recognition (“ASC 606”) issued by the Financial Accounting Standards Board (“FASB”) in 2014. ASC 606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ASC 606 using the full retrospective transition method and recast the prior reporting period presented.
In connection with the MercadoEnvios service, the Company has identified a performance obligation with the seller to arrange for the transportation of the merchandise sold to the buyer using third-party carriers. As the Company acts as agent, upon adoption of ASC 606, the revenues derived from the shipping services are presented net of the respective transportation costs charged by third-party carriers and paid by the Company. As part of the business strategy, the Company may fully or partially subsidize the cost of shipping at the Company’s option. Under the current guidance the Company must account for the subsidized cost of shipping netting of revenues rather than as cost of net sales. For the nine and three-month periods ended September 30, 2018, the Company incurred $316,705 thousands and $107,555 thousands, respectively, of subsidized shipping costs that have been incurred and included as a reduction of revenues. For the nine and three-month periods ended September 30, 2017, the Company incurred $102,638 thousands and $65,740 thousands, respectively, of subsidized shipping costs that have been included as a reduction of revenues.
Under the full retrospective method, the Company retrospectively applied ASC 606 to the nine and three-month periods ended September 30, 2017. The total impact resulting from the change in presentation of shipping subsidies was a decrease in Net revenues and Cost of net revenues of $ 102,638 thousands and $65,740 thousands in the Interim Condensed Consolidated Statement of Income for the nine and three-month periods ended September 30, 2017, respectively. Additionally, the adoption of ASC 606 did not modify the carrying amount of assets or liabilities as of the beginning of the first period presented, thus, there was no effect on the opening balance of retained earnings as of January 1, 2017.
Furthermore, the adoption did not have a material impact on the Consolidated Balance Sheets as of September 30, 2018 and December 31, 2017, on Net (loss) income for the nine and three-month periods ended September 30, 2018 and 2017 and on the Statements of Cash Flows for the nine-month periods ended September 30, 2018 and 2017.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The Company adopted ASU 2016-16 as of January 1, 2018 using a modified retrospective transition method, resulting in a $2,092 thousands increase to the opening balance of retained earnings .
In August 2017, the FASB issued Accounting Standards Update No. 2017-12 (ASU 2017-12) "Derivatives and Hedging (Topic 815): Target improvements to accounting for hedging activities." ASU 2017-12 expands and refines hedge accounting for both non-financial and financial risk components and align the recognition and presentation effects of the hedging instrument and the hedged item in the financial statements. The amendments also make certain improvements to simplify the hedge accounting guidance and ease the administrative burden of hedge documentation requirements and assessing hedge effectiveness. The Company early-adopted ASU 2017-12 as of April 1, 2018. The adoption did not have impact on the Company’s financial statements for prior periods, as the Company did not engage in hedging activities during any of the comparative periods presented. Please see Note 11 to the Company’s unaudited condensed consolidated financial statements for additional detail on hedging activities.
Recently issued accounting pronouncements not yet adopted
On February 25, 2016 the FASB issued ASU 2016-02. The amendments in this update create Topic 842, Leases, which supersedes Topic 840, Leases. The core principle of Topic 842 is that a lessee should recognize the assets and liabilities that arise from leases. Previous GAAP did not require lease assets and lease liabilities to be recognized for most leases. A lessee should recognize in the statement of financial position a liability to make lease payments (the lease liability) and a right-of-use asset repr</t>
  </si>
  <si>
    <t>Net (Loss) Income Per Share</t>
  </si>
  <si>
    <t>Net (Loss) Income Per Share [Abstract]</t>
  </si>
  <si>
    <t xml:space="preserve">3. Net (loss) income per share
Basic earnings per share for the Company’s common stock is computed by dividing, net (loss) income available to common shareholders attributable to common stock for the period by the weighted average number of common shares outstanding during the period.
On June 30, 2014, the Company issued $330 million of 2.25% Convertible Senior Notes due 2019 and on August 24, 2018 and August 31, 2018 the Company issued an aggregate principal amount of $880 million of 2.00% Convertible Senior Notes due 2028 (see Note 9 to these interim condensed consolidated financial statements). The conversion of these notes are included in the calculation for diluted earnings per share utilizing the “if converted” method. Accordingly, conversion of these Notes is not assumed for purposes of computing diluted earnings per share if the effect is antidilutive.
The denominator for diluted net (loss) income per share for the nine and three-month periods ended September 30, 2018 and 2017 does not include any effect from the 2019 Notes Capped Call Transactions (as defined in Note 9) or the 2028 Notes Capped Call Transactions because it would be antidilutive. In the event of conversion of any or all of the 2019 Notes or the 2028 Notes, the shares that would be delivered to the Company under the Capped Call Transactions (as defined in Note 9) are designed to partially neutralize the dilutive effect of the shares that the Company would issue under the Notes. S ee Note 9 to these interim condensed consolidated financial statements and Note 17 of the financial statements as of December 31, 2017 on Form 10-K for more details.
For the nine and three-month periods ended September 30, 2018 and 2017 , the effects of the Capped Call Transactions would have been antidilutive and, as a consequence, they were not factored into the calculation of diluted earnings per share.
Net (loss) income per share of common stock is as follows for the nine and three-month periods ended September 30, 2018 and 2017:
﻿
﻿
﻿
﻿
Nine Months Ended September 30,
Three Months Ended September 30,
﻿
2018
2017
2018
2017
﻿
(In thousands)
(In thousands)
﻿
Basic
Diluted
Basic
Diluted
Basic
Diluted
Basic
Diluted
﻿ Net (loss) income per common share
$ (0.77)
$ (0.77)
$ 1.85
$ 1.85
$ (0.23)
$ (0.23)
$ 0.63
$ 0.63
﻿
﻿ Numerator:
﻿ Net (loss) income
$ (34,249)
$ (34,249)
$ 81,500
$ 81,500
$ (10,078)
$ (10,078)
$ 27,666
$ 27,666
﻿
﻿ Denominator:
﻿ Weighted average of common stock outstanding for Basic earnings per share
44,302,724
—
44,157,364
—
44,588,704
—
44,157,364
—
﻿ Adjusted weighted average of common stock outstanding for Diluted earnings per share
—
44,302,724
—
44,157,364
—
44,588,704
—
44,157,364
﻿
﻿
﻿ </t>
  </si>
  <si>
    <t>Goodwill and Intangible Assets</t>
  </si>
  <si>
    <t>Goodwill and Intangible Assets [Abstract]</t>
  </si>
  <si>
    <t xml:space="preserve">4. G oodwill and intangible assets
Business combinations
Acquisition of a machine learning company in Argentina
On September 6, 2018, the Company, through its subsidiaries Meli Participaciones S.L. and Marketplace Investment LLC, completed the acquisition of 100% of the equity interest of Machinalis S.R.L., a company that develops machine-learning tools located and organized under the laws of Argentina. The objective of the acquisition was to enhance the capabilities of the Company in machine-learning tools.
The aggregate purchase price for the acquisition was $5,855 thousands, measured at its fair value amount which included: (i) the total cash payment of $2,566 thousands at the time of closing; (ii) an escrow of $2,096 thousands and (iii) a contingent additional cash consideration up to $1,193 thousands.
The Company’s consolidated statement of income includes the results of operations of the acquired business as from September 6, 2018. The net income before intercompany eliminations of the acquired Company included in the Company’s consolidated statement of income since the acquisition amounted to $8 thousands.
In addition, the Company incurred in certain direct costs of the business combination which were expensed as incurred.
The following table summarizes the purchase price allocation for the acquisition:
﻿
﻿
Machinalis S.R.L. In thousands of U.S. dollars
﻿ Cash and cash equivalents
$ 285
﻿ Other net tangible liabilities
(47)
﻿ Total net tangible assets acquired
238
﻿ Customer lists
100
﻿ Trademark
299
﻿ Non-solicitation and Non-compete agreements
239
﻿ Goodwill
4,979
﻿ Purchase Price
$ 5,855
﻿
﻿
The purchase price was allocated based on the provisional measurement of the fair value of assets acquired and liabilities assumed considering the information available as of the date of these consolidated financial statements. The valuation of identifiable intangible assets acquired reflects management’s estimates based on the use of established valuation methods. Such assets consist of trademark, customer lists, non-compete and non-solicitation agreements for a total amount of $638 thousands. Management of the Company estimates that customer lists, trademark and non-compete agreements will be amortized over a three -year period, while non-solicitation agreements will be amortized over a five -year period.
The Company recognized goodwill for this acquisition based on management’s expectation that the acquired business will improve the Company’s business. Arising goodwill was allocated proportionally to each of the segments identified by the Company’s management, considering the synergies expected from this acquisition and it is expected that the acquiree will contribute to the earnings generation process of such segment. Goodwill arising from this acquisition is not deductible for tax purposes.
The results of operations for periods prior to the acquisitions, individually and in the aggregate, were not material to the consolidated statements of operations of the Company and, accordingly, pro forma information has not been presented.
﻿
Goodwill and intangible assets
The composition of goodwill and intangible assets is as follows:
﻿
﻿
﻿
﻿
September 30,
December 31,
﻿
2018
2017
﻿
(In thousands)
﻿ Goodwill
$ 88,650
$ 92,279
﻿ Intangible assets with indefinite lives
﻿ - Trademarks
9,439
11,587
﻿ Amortizable intangible assets
﻿ - Licenses and others
5,692
6,175
﻿ - Non-compete agreement
2,338
2,689
﻿ - Customer list
14,851
16,584
﻿ - Trademarks
3,570
1,772
﻿ Total intangible assets
$ 35,890
$ 38,807
﻿ Accumulated amortization
(17,171)
(15,633)
﻿ Total intangible assets, net
$ 18,719
$ 23,174
﻿
Goodwill
The changes in the carrying amount of goodwill for the nine-month period ended September 30, 2018 and the year ended December 31, 2017 are as follows:
﻿
﻿
﻿
Period ended September 30, 2018
﻿
Brazil
Argentina
Mexico
Chile
Colombia
Other Countries
Total
﻿
(In thousands)
﻿ Balance, beginning of the period
$ 32,492
$ 5,761
$ 30,396
$ 18,805
$ 3,632
$ 1,193
$ 92,279
﻿ - Business acquisitions
3,110
1,132
543
61
80
53
4,979
﻿ - Effect of exchange rates changes
(6,360)
(1,990)
1,895
(2,027)
(73)
(53)
(8,608)
﻿ Balance, end of the period
$ 29,242
$ 4,903
$ 32,834
$ 16,839
$ 3,639
$ 1,193
$ 88,650
﻿
﻿
﻿
﻿
﻿
﻿
Year ended December 31, 2017
﻿
Brazil
Argentina
Mexico
Chile
Venezuela
Colombia
Other Countries
Total
﻿
(In thousands)
﻿ Balance, beginning of the year
$ 27,660
$ 6,587
$ 29,342
$ 17,388
$ 5,989
$ 3,643
$ 1,188
$ 91,797
﻿ - Business acquisitions
5,966
—
—
—
—
—
—
5,966
﻿ - Effect of exchange rates changes
(1,134)
(826)
1,054
1,417
—
(11)
5
505
﻿ - Deconsolidation of Venezuelan subsidiaries
—
—
—
—
(5,989)
—
—
(5,989)
﻿ Balance, end of the year
$ 32,492
$ 5,761
$ 30,396
$ 18,805
$ —
$ 3,632
$ 1,193
$ 92,279
﻿
Intangible assets with definite useful life
Intangible assets with definite useful life are comprised of customer lists, non-compete and non-solicitation agreements, acquired software licenses, other acquired intangible assets including developed technologies and trademarks. Aggregate amortization expense for intangible assets totaled $1,368 thousands and $1,182 thousands for the three-month periods ended September 30, 2018 and 2017, respectively, while aggregate amortization expense for intangible assets for the nine-month periods ended September 30, 2018 and 2017 amounted to $4,696 thousands and $3,247 thousands, respectively.
The following table summarizes the remaining amortization of intangible assets (in thousands of U.S. dollars) with definite useful life as of September 30, 2018 :
﻿
﻿
﻿
﻿ For year ended 12/31/2018
$ 1,282
﻿ For year ended 12/31/2019
2,755
﻿ For year ended 12/31/2020
1,711
﻿ For year ended 12/31/2021
1,291
﻿ Thereafter
2,241
﻿
$ 9,280
﻿
﻿ </t>
  </si>
  <si>
    <t>Segment Reporting</t>
  </si>
  <si>
    <t>Segment Reporting [Abstract]</t>
  </si>
  <si>
    <t xml:space="preserve">5. Segment reporting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used for evaluation of the Company’s performance as determined by management. The Company’s segments include Brazil, Argentina, Mexico and other countries (which includes Chile, Colombia, Costa Rica, Dominican Republic, Ecuador, Panama, Honduras, Nicaragua, Salvador, Bolivia, Guatemala, Paraguay, Peru, Uruguay and the United States of America). As of September 30, 2017, the Company’s segments included Brazil, Argentina, Mexico, Venezuela and other countries.
Direct contribution (loss) consists of net revenues from external customers less direct costs and includes any impairment of long- lived assets . Direct costs include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As a consequence of the implementation of ASC 606 further described in Note 2, the Company reassessed the definition of its customers for each service, which resulted in a change of the information presented for net revenues by similar services. As from January 1, 2018, net revenues from shipping services are included as part of our Enhanced Marketplace Services. Such change has been applied retroactively for comparative purposes.
The following tables summarize the financial performance of the Company’s reporting segments:
﻿
﻿
﻿
﻿
Nine Months Ended September 30, 2018
﻿
Brazil
Argentina
Mexico
Other Countries
Total
﻿
(In thousands)
﻿ Net revenues
$ 600,822
$ 285,763
$ 63,567
$ 61,482
$ 1,011,634
﻿ Direct costs
(544,139)
(185,755)
(101,086)
(57,183)
(888,163)
﻿ Direct contribution (loss)
56,683
100,008
(37,519)
4,299
123,471
﻿
﻿ Operating expenses and indirect costs of net revenues
(192,135)
﻿ Loss from operations
(68,664)
﻿
﻿ Other income (expenses):
﻿ Interest income and other financial gains
27,746
﻿ Interest expense and other financial losses
(39,805)
﻿ Foreign currency gains
22,102
﻿ Net loss before income tax gain
$ (58,621)
﻿
﻿
﻿
﻿
﻿
﻿
﻿
﻿
Nine Months Ended September 30, 2017
﻿
Brazil
Argentina
Mexico
Venezuela
Other Countries
Total
﻿
(In thousands)
﻿ Net revenues
$ 493,508
$ 250,692
$ 33,618
$ 38,329
$ 42,332
$ 858,479
﻿ Direct costs
(314,196)
(150,973)
(70,977)
(16,841)
(34,932)
(587,919)
﻿ Impairment of Long-lived Assets
-
-
-
(2,837)
-
(2,837)
﻿ Direct contribution (loss)
179,312
99,719
(37,359)
18,651
7,400
267,723
﻿
﻿ Operating expenses and indirect costs of net revenues
(146,841)
﻿ Income from operations
120,882
﻿
﻿ Other income (expenses):
﻿ Interest income and other financial gains
37,020
﻿ Interest expense and other financial losses
(19,686)
﻿ Foreign currency losses
(19,475)
﻿ Net income before income tax expense
$ 118,741
﻿
﻿
﻿
﻿
Three Months Ended September 30, 2018
﻿
Brazil
Argentina
Mexico
Other Countries
Total
﻿
(In thousands)
﻿ Net revenues
$ 220,828
$ 83,714
$ 28,962
$ 21,777
$ 355,281
﻿ Direct costs
(190,172)
(60,409)
(35,229)
(18,822)
(304,632)
﻿ Direct contribution (loss)
30,656
23,305
(6,267)
2,955
50,649
﻿
﻿ Operating expenses and indirect costs of net revenues
(61,652)
﻿ Loss from operations
(11,003)
﻿
﻿ Other income (expenses):
﻿
Interest income and other financial gains
8,636
﻿
Interest expense and other financial losses
(15,869)
﻿
Foreign currency gains
3,924
﻿ Net loss before income tax gain
$ (14,312)
﻿
﻿
﻿
﻿
﻿
Three Months Ended September 30, 2017
﻿
Brazil
Argentina
Mexico
Venezuela
Other Countries
Total
﻿
(In thousands)
﻿ Net revenues
$ 176,575
$ 91,308
$ 11,489
$ 9,751
$ 15,798
$ 304,921
﻿ Direct costs
(129,958)
(56,210)
(24,923)
(4,582)
(12,684)
(228,357)
﻿ Direct contribution (loss)
46,617
35,098
(13,434)
5,169
3,114
76,564
﻿
﻿ Operating expenses and indirect costs of net revenues
(49,022)
﻿ Income from operations
27,542
﻿
﻿ Other income (expenses):
﻿
Interest income and other financial gains
14,200
﻿
Interest expense and other financial losses
(6,709)
﻿
Foreign currency gains
1,622
﻿ Net income before income tax expense
$ 36,655
﻿
The following table summarizes the allocation of property and equipment, net based on geography:
﻿
﻿
﻿
September 30,
December 31,
﻿
2018
2017
﻿
(In thousands)
﻿ US property and equipment, net
$ 3,667
$ 7,037
﻿ Other countries
﻿ Argentina
46,646
26,028
﻿ Brazil
70,394
68,796
﻿ Mexico
7,458
3,570
﻿ Other countries
10,252
9,406
﻿
$ 134,750
$ 107,800
﻿ Total property and equipment, net
$ 138,417
$ 114,837
﻿
﻿
The following table summarizes the allocation of the goodwill and intangible assets based on geography:
﻿
﻿
﻿
September 30,
December 31,
﻿
2018
2017
﻿
(In thousands)
﻿ US intangible assets
$ 58
$ 119
﻿ Other countries goodwill and intangible assets
﻿ Argentina
5,091
6,059
﻿ Brazil
31,879
36,462
﻿ Mexico
38,280
38,600
﻿ Chile
26,026
28,985
﻿ Other countries
6,035
5,228
﻿
$ 107,311
$ 115,334
﻿ Total goodwill and intangible assets
$ 107,369
$ 115,453
﻿
Consolidated net revenues by similar products and services for the nine and three-month periods ended September 30, 2018 and 2017 were as follows:
﻿
﻿
﻿
﻿
Nine months Ended September 30,
Three months Ended September 30,
﻿
﻿ Consolidated Net Revenues
2018
2017
2018
2017
﻿
(In thousands)
(In thousands)
﻿ Enhanced Marketplace (*)
$ 477,216
$ 539,079
$ 180,319
$ 181,140
﻿ Non-marketplace (**) (***)
534,418
319,400
174,962
123,781
﻿ Total
$ 1,011,634
$ 858,479
$ 355,281
$ 304,921
﻿
(*) Includes Final Value Fees and Shipping fees.
(**) Includes, among other things, Ad Sales, Classified Fees, Payment Fees and other ancillary services.
(***) Includes $432,603 thousands and $232,426 thousands of Payment Fees for the nine-month periods ended September 30, 2018 and 2017, respectively. Includes an amount of $143,925 thousands and $92,254 thousands of Payment Fees for the three-month periods ended September 30, 2018 and 2017, respectively. </t>
  </si>
  <si>
    <t>Fair Value Measurement of Assets and Liabilities</t>
  </si>
  <si>
    <t>Fair Value Measurement of Assets and Liabilities [Abstract]</t>
  </si>
  <si>
    <t>﻿
6. Fair value measurement of assets and liabilities
﻿
The following table summarizes the Company’s financial assets and liabilities measured at fair value on a recurring basis as of September 30, 2018 and December 31, 2017:
﻿
﻿
﻿
﻿
﻿
Quoted Prices in
Quoted Prices in
﻿
Balances as of
active markets for
Significant other
Unobservable
Balances as of
active markets for
Significant other
Unobservable
﻿
September 30,
identical Assets
observable inputs
inputs
December 31,
identical Assets
observable inputs
inputs
﻿ Description
2018
(Level 1)
(Level 2)
(Level 3)
2017
(Level 1)
(Level 2)
(Level 3)
﻿
(In thousands)
﻿ Assets
﻿ Cash and Cash Equivalents:
﻿ Money Market Funds
$ 272,258
$ 272,258
$ —
$ —
$ 85,337
$ 85,337
$ —
$ —
﻿ Restricted Cash and cash equivalents:
﻿ Money Market Funds
$ 49,151
49,151
—
—
—
—
—
﻿ Investments:
﻿ Sovereign Debt Securities
$ 200
$ 200
$ —
$ —
$ 15,896
$ 15,896
$ —
$ —
﻿ Corporate Debt Securities
294
289
5
—
24,313
15,512
8,801
﻿ Other Assets:
﻿ Derivative Instruments
$ 3,144
$ —
$ 3,144
—
$ —
$ —
$ —
$ —
﻿ Total Financial Assets
$ 325,047
$ 321,898
$ 3,149
$ —
$ 125,546
$ 116,745
$ 8,801
﻿ Liabilities:
﻿ Contingent considerations
$ 1,193
$ —
$ —
$ 1,193
$ —
$ —
$ —
$ —
﻿ Long-term retention plan
44,167
—
44,167
—
43,227
—
43,227
—
﻿ Total Financial Liabilities
$ 45,360
$ —
$ 44,167
$ 1,193
$ 43,227
$ —
$ 43,227
$ —
As of September 30, 2018 and December 31, 2017,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obtained from readily-available pricing sources for comparable instruments as well as instruments with inactive markets at the measurement date.
As of September 30, 2018 and December 31, 2017 , the Company´s liabilities were valued at fair value using level 2 inputs and level 3 inputs (valuations based on unobservable inputs reflecting Company assumptions). Fair value of contingent considerations are determined based on the probability of achievement of the performance targets arising from each acquisition, as well as the Company’s historical experience with similar arrangements. During the nine-month period ended September 30, 2018, the Company assumed contingent considerations for an amount of $1,193 thousands.
The unrealized net gains or losses on short-term and long-term investments are reported as a component of other comprehensive income. The Company does not anticipate any significant realized losses associated with those investments in excess of the Company’s historical cost.
As of September 30, 2018 and December 31, 2017, the carrying value of the Company’s financial assets and liabilities measured at amortized cost approximated their fair value mainly because of their short-term maturity. These assets and liabilities included cash, cash equivalents, restricted cash and cash equivalents and short-term investments (excluding money markets funds and corporate debt security), accounts receivable, credit cards receivable, loans receivable, funds payable to customers, other assets (excluding derivative instruments), accounts payable, salaries and social security payable (excluding variable LTRP), taxes payable, provisions and other liabilities (excluding contingent considerations). The carrying values of the 2019 Notes (liability component) and the 2028 Notes (liability component) approximate their fair value because the discount rates used for the initial accounting are not materially different from market interest rates. The rest of the loans payable and other financial liabilities approximate their fair value because the contractual interest rates are not materially different from market interest rates.
﻿
The following table summarizes the fair value level for those financial assets and liabilities of the Company measured at amortized cost as of September 30, 2018 and December 31, 2017:
﻿
﻿
﻿
﻿
Balances as of
Significant other
Balances as of
Significant other
﻿
September 30,
observable inputs
December 31,
observable inputs
﻿
2018
(Level 2)
2017
(Level 2)
﻿
(In thousands)
﻿ Assets
﻿ Time Deposits
$ 66,980
$ 66,980
$ 202,820
$ 202,820
﻿ Accounts receivable
27,141
27,141
28,168
28,168
﻿ Credit Cards receivable
266,461
266,461
521,130
521,130
﻿ Loans receivable, net
90,827
90,827
73,409
73,409
﻿ Other assets
94,777
94,777
101,552
101,552
﻿ Total Assets
$ 546,186
$ 546,186
$ 927,079
$ 927,079
﻿ Liabilities
﻿ Accounts payable and accrued expenses
$ 230,999
$ 230,999
$ 221,095
$ 221,095
﻿ Funds payable to customers
525,089
525,089
583,107
583,107
﻿ Salaries and social security payable
36,594
36,594
46,828
46,828
﻿ Taxes payable
22,740
22,740
32,150
32,150
﻿ Dividends payable
—
—
6,624
6,624
﻿ Loans payable and other financial liabilities (*)
696,332
696,332
368,414
379,500
﻿ Other liabilities
27,163
27,163
22,144
22,144
﻿ Total Liabilities
$ 1,538,917
$ 1,538,917
$ 1,280,362
$ 1,291,448
﻿
﻿
﻿
﻿
(*) The fair value of the 2019 Notes and the 2028 Notes (including the equity component) are disclosed in Note 9.
﻿
As of September 30, 2018 and December 31, 2017 , the Company held no direct investments in auction rate securities and does not have any non-financial assets or liabilities measured at fair value.
﻿
As of September 30, 2018 and December 31, 2017 , the fair value of money market funds, short and long-term investments classified as available for sale securities are as follows:
﻿
﻿
﻿
﻿
September 30, 2018
﻿
Cost
Gross Unrealized Gains (1)
Gross Unrealized Losses (1)
Estimated Fair Value
﻿
﻿
(In thousands)
﻿ Cash and cash equivalents
﻿ Money Market Funds
$ 272,258
$ —
$ —
$ 272,258
﻿ Total Cash and cash equivalents
$ 272,258
$ —
$ —
$ 272,258
﻿
﻿ Restricted cash and cash equivalents
﻿ Money Market Funds
$ 49,151
$ —
$ —
$ 49,151
﻿ Total Restricted cash and cash equivalents
$ 49,151
$ —
$ —
$ 49,151
﻿
﻿ Short-term investments
﻿ Sovereign Debt Securities
12
—
—
12
﻿ Corporate Debt Securities
49
—
—
49
﻿ Total Short-term investments
$ 61
$ —
$ —
$ 61
﻿
﻿ Long-term investments
﻿ Sovereign Debt Securities
$ 190
$ —
$ (2)
$ 188
﻿ Corporate Debt Securities
249
—
(4)
245
﻿ Total Long-term investments
$ 439
$ —
$ (6)
$ 433
﻿
﻿
﻿ Total
$ 321,909
$ —
$ (6)
$ 321,903
﻿
﻿
﻿
﻿
﻿
﻿
﻿
﻿
December 31, 2017
﻿
Cost
Gross Unrealized Gains (1)
Gross Unrealized Losses (1)
Estimated Fair Value
﻿
﻿
(In thousands)
﻿ Cash and cash equivalents
﻿ Money Market Funds
$ 85,337
$ —
$ —
$ 85,337
﻿ Total Cash and cash equivalents
$ 85,337
$ —
$ —
$ 85,337
﻿
﻿ Short-term investments
﻿ Sovereign Debt Securities
$ 2,235
$ —
$ (10)
$ 2,225
﻿ Corporate Debt Securities 4,396
—
(9)
4,387
﻿ Total Short-term investments
$ 6,631
$ —
$ (19)
$ 6,612
﻿
﻿ Long-term investments
﻿ Sovereign Debt Securities
$ 13,821
$ —
$ (150)
$ 13,671
﻿ Corporate Debt Securities 20,054
—
(128)
19,926
﻿ Total Long-term investments
$ 33,875
$ —
$ (278)
$ 33,597
﻿
﻿ Total
$ 125,843
$ —
$ (297)
$ 125,546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September 30, 2018 and December 31, 2017.
﻿
The material portion of the Sovereign Debt Securities consists of U.S. Treasury Notes, which carry no significant risk.
As of September 30, 2018 , the estimated fair values (in thousands of U.S. dollars) of cash equivalents, restricted cash and cash equivalents, short-term and long-term investments classified by their effective maturities are as follows:
﻿
﻿
﻿
﻿ One year or less
$ 321,470
﻿ One year to two years
213
﻿ Two years to three years
191
﻿ Three years to four years
24
﻿ Four years to five years
5
﻿ Total
$ 321,903
﻿</t>
  </si>
  <si>
    <t>Commitments and Contingencies</t>
  </si>
  <si>
    <t>Commitments and Contingencies [Abstract]</t>
  </si>
  <si>
    <t xml:space="preserve">7.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September 30, 2018 , the Company had accounted for estimated liabilities involving proceeding-related contingencies and other estimated contingencies of $5,440 thousand to cover legal actions against the Company in which its management has assessed the likelihood of a final adverse outcome as probable. Expected legal costs related to litigations are accrued when the legal service is actually provided.
In addition, as of September 30, 2018 the Company and its subsidiaries are subject to certain legal actions considered by the Company’s management and its legal counsels to be reasonably possible for an estimated aggregate amount up to $6,845 thousand. No loss amounts have been accrued for such reasonably possible legal actions, the most significant of which (individually or in the aggregate) are described in note 15 to the financial statements in the Form 10-K for the year ended December 31, 2017.
City of São Paulo Tax Claim
In 2007, São Paulo tax authorities assessed taxes and fines against our Brazilian subsidiary MercadoLivre.com relating to the “Imposto sobre Serviços” for the period from 2005 to 2007 in an approximate amount of $5.9 million according to the exchange rate in effect at that time. In 2007, the Company presented administrative defenses against the authorities’ claim. On September 12, 2009, the São Paulo tax authorities ruled against the Company upholding, the previously assessed taxes and fines. Also in 2009, the Company presented an appeal to the Conselho Municipal de Tributos (São Paulo Municipal Council of Taxes), which reduced the fine. On February 11, 2011, the Company appealed this decision to the Câmaras Reunidas do Conselho Municipal de Tributos (Superior Chamber of the São Paulo Municipal Council of Taxes), which affirmed the reduction of the fine. With this decision, the administrative stage is finished. On August 15, 2011, the Company made a deposit in court of R$9.5 million and filed a lawsuit with the 8th Public Treasury Court of the City of São Paulo, State of São Paulo, Brazil, to contest the taxes and fines assessed by the tax authorities. On May 31, 2016, a lower court judge ruled in favor of the Company. On November 10, 2016, the São Paulo Municipal Council appealed that decision, and the Company presented its counter arguments. On April 12, 2018, the São Paulo Appellate Court rejected an appeal of the São Paulo Municipal Council, confirming the 2016 lower court decision in favor of the Company. On July 4, 2018, the São Paulo Appellate Court denied the admissibility of a subsequent special appeal by the São Paulo Municipal Council. As of the date of this report, the Company is waiting for a further appeal that may be filed by the São Paulo Municipal Council to seek a ruling by the Superior Court of Justice. As of the date of these interim condensed consolidated financial statements, the total amount of the claim is $3.9 million, including surcharges and interest. The opinion of the Company's management, based on the opinion of external legal counsel, is that the risk of losing the case is remote.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Buyer protection program
The Company provides consumers with a buyer protection program (“BPP”) for all transactions completed through the Company’s online payment solution (“Mercado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September 30, 2018 and December 31, 2017, management's estimate of the maximum potential exposure related to the Company’s buyer protection program is $633,660 thousands and $925,690 thousands, respectively, for which the Company recorded an allowance of $5,085 thousands and $1,087 thousands , respectively.
Loans payable and other financial liabilities
During the second quarter of 2018, the Company, through its Argentine subsidiary, obtained two lines of credit from Banco de Galicia y Buenos Aires S.A., denominated in Argentine Pesos, to be applied to working capital needs. As of September 30, 2018, the amount outstanding under these lines of credit is $28,048 thousands with maturity in November 2018, bears fixed interest at a weighted average rate of 39.25% per annum.
During the last quarter of 2017, the Company, through its Chilean subsidiary obtained two lines of credit from Banco de Chile denominated in Chilean Pesos, to be applied to working capital needs. As of September 30, 2018, the amount outstanding under these lines of credit is $9,650 thousands and $14,690 thousands with maturity in October 2018 (renewed upon maturity) and bears interest at a fixed rate of 4.32% and 4.44% per annum, respectively.
As of September 30, 2018, the Company, through its Uruguayan subsidiary obtained an unsecured line of credit denominated in local currency for an amount of $10,865 thousands which bears interest at a fixed rate of 9.11% per annum, and through its Argentine subsidiary obtained an unsecured line of credit denominated in local currency for an amount of $8,417 thousands which bears interest at a fixed rate of 62.00% per annum. These lines of credit have maturity date within the next two months.
See Notes 9 and 12 to these interim condensed consolidated financial statements for details regarding the Company’s 2019 Notes and 2028 Notes and collateralized debt securitization transactions, respectively.
﻿ </t>
  </si>
  <si>
    <t>Long Term Retention Plan</t>
  </si>
  <si>
    <t>Long Term Retention Plan [Abstract]</t>
  </si>
  <si>
    <t xml:space="preserve">8. Long term retention plan (“LTRP”)
﻿
The following table summarizes the 2009, 2010, 2011, 2012, 2013, 2014, 2015, 2016, 2017 and 2018 long term retention plan accrued compensation expense for the nine and three-month periods ended September 30, 2018 and 2017, which are payable in cash according to the decisions made by the Board of Directors:
﻿
﻿
﻿
Nine Months Ended September 30,
Three Months Ended September 30,
﻿
2018
2017
2018
2017
﻿
(In thousands)
(In thousands)
﻿ LTRP 2009
$
-
$ 29
$
-
$
-
﻿ LTRP 2010
24
891
-
147
﻿ LTRP 2011
806
1,422
318
229
﻿ LTRP 2012
1,325
1,945
526
315
﻿ LTRP 2013
2,268
3,809
846
711
﻿ LTRP 2014
2,768
3,782
1,056
772
﻿ LTRP 2015
3,790
4,680
1,474
1,063
﻿ LTRP 2016
5,547
6,717
2,131
1,606
﻿ LTRP 2017
5,587
5,459
2,074
1,823
﻿ LTRP 2018
5,591
-
2,489
-
﻿ Total LTRP
$ 27,706
$ 28,734
$ 10,914
$ 6,666
﻿
﻿
﻿
﻿
﻿ </t>
  </si>
  <si>
    <t>Convertible Senior Notes</t>
  </si>
  <si>
    <t>Convertible Senior Notes [Abstract]</t>
  </si>
  <si>
    <t>﻿
9. Convertible Senior Notes
﻿
2.00% Convertible Senior Notes Due 2028
On August 24, 2018, the Company issued $800,000 thousands of 2.00% Convertible Senior Notes due 2028 and issued an additional $80,000 thousand of notes on August 31, 2018 pursuant to the partial exercise of the initial purchasers’ option to purchase such additional notes, for an aggregate principal amount of $880 million of 2.00% Convertible Senior Notes due 2028 (collectively, the “2028 Notes”). The 2028 Notes are unsecured, unsubordinated obligations of the Company, which pay interest in cash semi-annually, on February 15 and August 15 of each year, at a rate of 2.00%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1,000 principal amount of the 2028 Notes (equivalent to an initial conversion price of $443.40 per share of common stock), subject to adjustment as described in the indenture governing the 2028 Notes. S ee Note 2 of these interim condensed consolidated financial statements for more details about the initial accounting of the 2028 Notes.
The Company will not have the right to redeem the notes prior to August 21, 2023. On or after August 21, 2023, if the last reported sale price of the Company’s common stock has been at or above 130% of the conversion price during specified periods, the Company may (at its option) redeem all or any portion of the 2028 Notes for cash equal to the 2028 Notes’ principal amount plus accrued and unpaid interest to, but excluding, the redemption date.
Holders may convert their 2028 Notes at their option at any time prior to February 15, 2028 only under the following circumstances: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3) if the Company calls any or all of the 2028 Notes for redemption, at any time prior to the close of business on the scheduled trading day immediately preceding the redemption date; or (4) upon the occurrence of specified corporate events. On or after February 15, 2028 until the close of business on the second scheduled trading day immediately preceding the maturity date, holders may convert their 2028 Notes at any time, regardless of the foregoing circumstances.
In connection with the issuance of the 2028 Notes, the Company paid $91,784 thousands (including transaction expenses) in August 2018 to enter into the 2028 Notes Capped Call Transactions with certain financial institutions. The 2028 Notes Capped Call Transactions are expected generally to reduce the potential dilution upon conversion of the 2028 Notes in the event that the market price of the Company’s common stock is greater than the strike price of the 2028 Notes Capped Call Transactions. The cost of the 2028 Notes Capped Call Transactions is included as a net reduction to additional paid-in capital in the stockholders’ equity section of the consolidated balance sheets.
The total estimated fair value of the 2028 Notes was $868,745 thousands as of September 30, 2018 . The fair value was determined based on the closing trading price per $100 principal amount of the 2028 Notes as of the last day of trading for the period. The Company considered the fair value of the 2028 Notes as of September 30, 2018 to be a Level 2 measurement. The fair value of the 2028 Notes is primarily affected by the trading price of our common stock and market interest rates. Based on the $340.5 closing price of the Company’s common stock on September 30, 2018 , the if-converted value of the 2028 Notes does not exceeded their principal amount. The intention of the Company is to share-settle the excess conversion value upon conversion of the 2028 Notes.
The following table presents the carrying amounts of the liability and equity components related to the 2028 Notes as of September 30, 2018 :
﻿
﻿
﻿
September 30, 2018
﻿
(In thousands)
﻿ Amount of the equity component (1)
$ 327,305
﻿
﻿ 2.00% Convertible Senior Notes due 2028
$ 880,000
﻿ Unamortized debt discount (2)
(331,547)
﻿ Unamortized transaction costs related to the debt component
(10,065)
﻿ Contractual coupon interest accrual
1,467
﻿ Net carrying amount
$ 539,855
﻿
﻿
(1)
Net of $6,163 thousands of transaction costs related to the equity component of the 2028 Notes.
(2)
As of September 30, 2018 , the remaining period over which the unamortized debt discount will be amortized is 10 years.
﻿
The following table presents the interest expense for the contractual interest, the accretion of debt discount and the amortization of debt issuance costs:
﻿
﻿
﻿
Nine month periods ended September 30,
﻿
2018
﻿
(In thousands)
﻿ Contractual coupon interest expense
$ 1,467
﻿ Amortization of debt discount
1,921
﻿ Amortization of debt issuance costs
36
﻿ Total interest expense related to the 2028 Notes
$ 3,424
﻿
﻿
﻿
2.25% Convertible Senior Notes Due 2019
On June 30, 2014, the Company issued $330,000 thousands of 2.25% Convertible Senior Notes due 2019 (the “2019 Notes”). The 2019 Notes are unsecured, unsubordinated obligations of the Company, which pay interest in cash semi-annually, on January 1 and July 1, at a rate of 2.25% per annum. The 2019 Notes will mature on July 1, 2019 unless earlier repurchased or converted in accordance with their terms prior to such date. The 2019 Notes may be converted, under specific conditions, based on an initial conversion rate of 7.9353 shares of common stock per $1,000 principal amount of the 2019 Notes (equivalent to an initial conversion price of $126.02 per share of common stock), subject to adjustment as described in the indenture governing the 2019 Notes.
Holders may convert their 2019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19 Notes for each trading day of the measurement period was less than 98% of the product of the last reported sale price of the Company’s common stock and the conversion rate on each such trading day; or (3) upon the occurrence of specified corporate events. On or after January 1, 2019 until the close of business on the second scheduled trading day immediately preceding the maturity date, holders may convert their 2019 Notes at any time, regardless of the foregoing circumstances.
In connection with the issuance of the 2019 Notes, the Company paid $19,668 thousands, $67,308 thousands and $45,692 thousands (including transaction expenses) in June 2014, September 2017 and March 2018, respectively, to enter into capped call transactions with respect to shares of the common stock (the “2019 Notes Capped Call Transactions” and together with the 2028 Notes Capped Call Transactions, the “Capped Call Transactions”), with certain financial institutions. The 2019 Notes Capped Call Transactions are expected generally to reduce the potential dilution upon conversion of the 2019 Notes in the event that the market price of the common stock is greater than the strike price of the 2019 Notes Capped Call Transactions. The cost of the 2019 Notes Capped Call Transactions is included as a net reduction to additional paid-in capital in the stockholders’ equity section of the consolidated balance sheets.
On August 24, 2018, the Company used a portion of the net proceeds from the 2028 Notes to repurchase or exchange and retire $263,724 thousands principal amount of its outstanding 2019 Notes. The consideration paid included $348,123 thousands in cash and 1,044,298 shares of the Company’s common stock. Additionally, the Company entered into agreements with certain financial institutions who were counterparties to the existing 2019 Notes Capped Call Transactions entered into in June 2014 and September 2017 to terminate a portion of those transactions, in each case, in a notional amount corresponding to the amount of 2019 Notes repurchased or exchanged and retired. In connection with the termination of existing 2019 Capped Call Transactions and the related unwinding of the existing hedge position, the Company received from certain financial institutions the amount of $121,703 thousands.
During the period from October 1, 2016 through September 30, 2018, 138 Notes were converted for a total amount of $138 thousands. Additionally, during the third quarter of 2018, the conversion threshold was met again and the 2019 Notes became convertible at the holders’ option beginning on October 1, 2018 and ending on December 31, 2018. Upon conversion, the Company will pay or deliver, as the case may be, cash, shares of the Company’s common stock or a combination of cash and shares of the Company’s common stock, at the Company’s election. The intention of the Company is to share-settle the excess conversion value due upon conversion of the 2019 Notes.
From October 1, 2018 to the date of issuance of these interim condensed consolidated financial statements, addition al conversion requests for 151 Notes were made.
The total estimated fair value of the 2019 Notes was $179,114 thousands and $829,048 thousands as of September 30, 2018 and December 31, 2017, respectively. The fair value was determined based on the closing trading price per $100 principal amount of the 2019 Notes as of the last day of trading for the period. The Company considered the fair value of the 2019 Notes as of September 30, 2018 and December 31, 2017 to be a Level 2 measurement. The fair value of the 2019 Notes is primarily affected by the trading price of our common stock and market interest rates. Based on the $340.5 closing price of the Company’s common stock on September 30, 2018 , the if-converted value of the 2019 Notes exceeded their principal amount by $112,549 thousands.
The following table presents the carrying amounts of the liability and equity components related to the 2019 Notes as of September 30, 2018 and December 31, 2017:
﻿
﻿
﻿
﻿
September 30, 2018
December 31, 2017
﻿
(In thousands)
﻿ Amount of the equity component (1)
$ 9,196
$ 45,808
﻿
﻿ 2.25% Convertible Senior Notes due 2019
$ 66,138
$ 329,972
﻿ Unamortized debt discount (2)
(1,496)
(15,469)
﻿ Unamortized transaction costs related to the debt component
(260)
(2,509)
﻿ Contractual coupon interest accrual
5,074
7,425
﻿ Contractual coupon interest payment
(4,702)
(7,425)
﻿ Net carrying amount
$ 64,754
$ 311,994
﻿
(1)
Net of $236 thousands of transaction costs related to the equity component of the 2019 Notes.
(2)
As of September 30, 2018 , the remaining period over which the unamortized debt discount will be amortized is 0.8 years.
﻿
The following table presents the interest expense for the contractual interest, the accretion of debt discount and the amortization of debt issuance costs:
﻿
﻿
﻿
﻿
Nine month periods ended September 30,
Three month periods ended September 30,
﻿
2018
2017
2018
2017
﻿
﻿
(In thousands)
(In thousands)
(In thousands)
(In thousands)
﻿ Contractual coupon interest expense
$ 5,074
$ 5,569
$ 1,361
$ 1,856
﻿ Amortization of debt discount
6,907
7,188
1,891
2,440
﻿ Amortization of debt issuance costs
1,104
1,106
307
381
﻿ Total interest expense related to the 2019 Notes
$ 13,085
$ 13,863
$ 3,559
$ 4,677
﻿
﻿</t>
  </si>
  <si>
    <t>Cash Dividend Distribution</t>
  </si>
  <si>
    <t>Cash Dividend Distribution [Abstract]</t>
  </si>
  <si>
    <t xml:space="preserve">10. Cash Dividend Distribution
In each of March, May, July and October of 2017, the Board of Directors approved a fixed quarterly cash dividend of $6,624 thousands (or $0.150 per share) on the Company’s outstanding shares of common stock. The dividends were paid on April 17 , July 14 , October 16, 2017 and January 12, 2018 to stockholders of record as of the close of business on March 31 , June 30 , September 30 , and December 31, 2017 .
After reviewing the Company’s capital allocation process the Board of Directors has concluded that it has multiple investment opportunities that should generate greater return to shareholders through investing capital into the business as compared to a dividend policy. Consequently, the decision has been made to suspend the payment of dividend to shareholders as of the first quarter of 2018.
﻿ </t>
  </si>
  <si>
    <t>Derivative Instruments</t>
  </si>
  <si>
    <t>Derivative Instruments [Abstract]</t>
  </si>
  <si>
    <t xml:space="preserve">11. Derivative instruments
﻿
The Company’s operations are in various foreign currencies and consequently are exposed to foreign currency risk. The Company uses foreign currency exchange contracts to reduce the volatility of earnings and cash flows.
As of September 30, 2018 the Company used foreign currency exchange contracts to hedge the foreign currency effects related to the principal amount of certain loans denominated in U.S. dollars owed by a Brazilian subsidiary whose functional currency is the Brazilian Reais. Pursuant to these contracts, the Company will buy a notional amount of $30,000 thousands in May 2019 and $16,500 thousands in June 2019, respectively, at a fixed currency exchange rate of 3.88 and 3.96 Brazilian Reais per U.S. dollar, respectively. The Company designated the foreign currency exchange contracts as cash flow hedges, the derivative’s gain or loss is initially reported as a component of accumulated other comprehensive income (“AOCI”) and subsequently reclassified into earnings in the same period the forecasted transaction affects earnings. As of September 30, 2018, the Company estimated that the whole amount of net derivative losses related to its cash flow hedges included in accumulated other comprehensive income will be reclassified into earnings within the next 12 months.
﻿
On June 4, 2018 the Company entered into a foreign currency exchange contract to hedge the foreign currency effects related to certain transactions denominated in U.S. dollars of a Chilean subsidiary whose functional currency is the Chilean Peso. Pursuant to this contract, the Company will buy a notional amount of $20,000 thousands in December 2018, at a fixed currency exchange rate of 630.75 Chilean Pesos per U.S. dollar. This contract was not designated as hedging instrument, and changes in fair value of this contract are recorded in other income (expense), net in the consolidated statement of income.
﻿
Foreign exchange contracts
﻿
The fair values of the Company’s outstanding derivative instruments as of September 30, 2018 and December 31, 2017 were as follows:
﻿
﻿
﻿
September 30,
December 31,
﻿
Balance sheet location
2018
2017
﻿
(In thousands)
﻿ Derivative Assets
﻿ Foreign exchange contracts designated as cash flow hedges
Other current Assets
$ 2,376
$ —
﻿ Foreign exchange contracts not designated as hedging instruments
Other current Assets
$ 768
—
﻿
$ 3,144
$ —
﻿
﻿
﻿ </t>
  </si>
  <si>
    <t>Securitization Transactions</t>
  </si>
  <si>
    <t>Securitization Transactions [Abstract]</t>
  </si>
  <si>
    <t xml:space="preserve">12. Securitization Transactions
The process of securitization consists of the issuance of securities collateralized by a pool of assets through a special purpose entity, often under a VIE.
The Company securitizes financial assets associated with its loan receivables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or is required to consolidate the SPE.
The Company securitizes certain loan receivables through Brazilian and Argentine SPEs, formed to securitize loan receivables provided by the Company to its users or purchased from financial institutions that grant loans to the Company’s users through Mercado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d in its financial statements.
As of September 30, 2018, the carrying value of the Brazilian collateralized debt was $15,130 thousands and bears interest at a rate of Brazilian DI plus 3.5% per annum for a term of 36 months, due on June 2021. The carrying value of the Argentine collateralized debt was $4,813 thousands and bears interest at a variable rate equivalent to the BADLAR rate plus 200 basis points with a minimum 27% and a maximum 37% nominal rate per annum for a term of 8 months, due on March 2019. This secured debt is issued by the SPEs and includes collateralized securities used to fund Mercado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interim condensed consolidated financial statements as of September 30, 2018 as follows:
﻿
﻿
﻿
﻿
September 30,
﻿
2018
﻿ Assets
(in thousands)
﻿ Current assets:
﻿ Restricted cash and cash equivalents
$ 49,151
﻿ Loans receivable, net
59,615
﻿ Total current assets
108,766
﻿ Total assets
$ 108,766
﻿ Liabilities
﻿ Current liabilities:
﻿ Accounts payable and accrued expenses
$ 88
﻿ Loans payable and other financial liabilities
4,968
﻿ Total current liabilities
5,056
﻿ Non-current liabilities:
﻿ Loans payable and other financial liabilities
14,975
﻿ Total non-current liabilities
14,975
﻿ Total liabilities
$ 20,031
﻿
﻿ </t>
  </si>
  <si>
    <t>Subsequent Events</t>
  </si>
  <si>
    <t>Subsequent Events [Abstract]</t>
  </si>
  <si>
    <t xml:space="preserve">13. Subsequent Event
﻿
On October 26, 2018, the Company, through its subsidiaries Meli Participaciones S.L. and Marketplace Investment LLC, completed the acquisition of 100% of the equity interest of Kinexo S.A and Kaitzen S.A., which are software development companies located and organized under the laws of Argentina, for an amount of $4,000 thousands. </t>
  </si>
  <si>
    <t>Summary of Significant Accounting Policies (Policies)</t>
  </si>
  <si>
    <t>Basis of Presentation</t>
  </si>
  <si>
    <t xml:space="preserve">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242,061 thousands and $ 223,134 thousands as of September 30, 2018 and December 31, 2017, respectively.
These interim condensed consolidated financial statements reflect the Company’s consolidated financial position as of September 30, 2018 and December 31, 2017. These financial statements include the Company’s consolidated statements of income and comprehensive income for the nine and three-month periods ended September 30, 2018 and 2017 and statement of cash flows for the nine-month periods ended September 30, 2018 and 2017.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7,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17. During the nine-month period ended September 30, 2018, there were no material updates made to the Company’s significant accounting policies, except for the adoption of ASC 606 and ASU 2016-16- Income taxes (Topic 740) as of January 1, 2018 and early adoption of ASU 2017-12 Derivatives and Hedging (Topic 815) as of April 1, 2018. S ee Note 2 to these interim condensed consolidated financial statements for more details. </t>
  </si>
  <si>
    <t>Revenue Recognition</t>
  </si>
  <si>
    <t xml:space="preserve">Revenue recognition
﻿
Revenues are recognized when control of the promised services is transferred to customers, in an amount that reflects the consideration the Company expects to be entitled to in exchange for those services.
﻿
Contracts with customers may include promises to transfer multiple services including discounts on current or future services. Determining whether services are considered distinct performance obligations that should be accounted for separately versus together may require significant judgment.
﻿
Revenues are recognized when each performance obligation is satisfied by transferring the promised service to the customer according to the following criteria described for each type of service:
﻿
·
Revenues from the Enhanced Marketplace service include the final value fees and shipping fees charged to the Company’s customers. Because the Company acts as an agent, revenues derived from the shipping services are presented net of the respective transportation costs charged by third-party carriers and paid by the Company. As part of the Company’s business strategy, shipping costs may be fully or partially subsidized at the Company’s option.
﻿
·
Revenues from the Non-Marketplace services are generated from payments fees, classifieds fees, ad sales up-front fees and fees from other ancillary businesses.
﻿
Revenue recognition criteria for the services mentioned above are described in note 2 to the consolidated financial statements in the Company’s Form 10-K for the year ended December 31, 2017.
﻿
Contract Balances
﻿
Timing of revenue recognition may differ from the timing of invoicing to customers. Receivables represent amounts invoiced and revenue recognized prior to invoicing when the Company has satisfied the performance obligation and has the unconditional right to payment. The allowance for doubtful accounts, loan receivables and chargebacks is estimated based upon our assessment of various factors including historical experience, the age of the accounts receivable balances, current economic conditions and other factors that may affect our customers’ ability to pay. The allowance for doubtful accounts, loan receivables and chargebacks was $29,980 thousands and $19,734 thousands as of September 30, 2018 and December 31, 2017, respectively.
﻿
Deferred revenue consists of fees received related to unsatisfied performance obligations at the end of the period in accordance with ASC 606 (as defined below). Due to the generally short-term duration of contracts, the majority of the performance obligations are satisfied in the following reporting period. Deferred revenue as of December 31, 2017 and 2016 was $6,116 thousands and $1,955 thousands, respectively, of which $4,913 thousands and $1,994 thousands were recognized as revenue during the nine-months periods ended September 30, 2018 and 2017, respectively.
﻿
As of September 30, 2018, total deferred revenue was $6,414 thousands, mainly due to fees related to listing and optional feature services billed and loyalty programs that are expected to be recognized as revenue in the coming months. </t>
  </si>
  <si>
    <t>Variable Interest Entities</t>
  </si>
  <si>
    <t xml:space="preserve">Variable Interest Entities (VIE)
﻿
A VIE is an entity that (i) has insufficient equity to permit the entity to finance its activities without additional subordinated financial support, (ii)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Please see Note 12 to these unaudited interim consolidated financial statements for additional detail on the VIEs used for securitization purposes. </t>
  </si>
  <si>
    <t>Foreign Currency Translation</t>
  </si>
  <si>
    <t xml:space="preserve">Foreign currency translation
All of the Company’s consolidated foreign operations use the local currency as their functional currency, except for Argentina, which has used the U.S. dollar as its functional currency since July 1, 2018, as described below. Accordingly, these foreign subsidiaries translate assets and liabilities from their local currencies into U.S. dollars by using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loss) income. </t>
  </si>
  <si>
    <t>Highly Inflationary Status in Argentina</t>
  </si>
  <si>
    <t xml:space="preserve">﻿
Highly inflationary status in Argentina
﻿
In May 2018, the International Practices Task Force (“IPTF”) discussed the highly inflationary status of the Argentine economy. Historically, the IPTF has used the Consumer Price Index (“CPI”) when considering the inflationary status of the Argentine economy. Given that the CPI was considered flawed by the current Argentine Government until December 2015 and the new CPI was published as from June 2016, the IPTF considered alternative indices to determine the three-year cumulative inflation.
﻿
A highly inflationary economy is one that has cumulative inflation of approximately 100% or more over a three-year period. The alternative three-year cumulative indices at June 30, 2018 exceeded 100%. The Company transitioned its Argentinian operations to highly inflationary status as of July 1, 2018, in accordance with U.S. GAAP, and changed the functional currency for Argentine subsidiaries from Argentine Pesos to U.S. dollars, which is the functional currency of their immediate parent company.
﻿
Pursuant to the change in the functional currency, monetary assets and liabilities are re measured at closing exchange rate, and non-monetary assets, revenues and expenses are remeasured at the rate prevailing on the date of the respective transaction. The effect of the re measurement is recognized as foreign currency gains (losses).
﻿
Argentina is the second largest principal market of the Company’s business, as measured by net revenue (see Note 5 – Segment Reporting). Recently, the economic environment in Argentina has been volatile with weak economic conditions, devaluation of local currency, high interest rates, high level of inflation and a large public deficit which led Argentina to request financial assistance from the International Monetary Fund . </t>
  </si>
  <si>
    <t>Venezuelan Deconsolidation</t>
  </si>
  <si>
    <t xml:space="preserve">Venezuelan deconsolidation
Effective December 1, 2017, the Company determined that deteriorating conditions in Venezuela had led the Company to no longer meet the accounting criteria for control over its Venezuelan subsidiaries. Venezuela’s selective default determination, restrictive exchange controls and suspension of foreign exchange market in Venezuela, the lack of access to U.S. dollars through official currency exchange mechanisms together with the worsening in Venezuela macroeconomic environment resulted in other-than-temporary lack of exchangeability between the Venezuela bolivar and the U.S. dollar, and restricted the Company’s ability to pay dividends and its ability to satisfy other obligations denominated in U.S. dollars. Therefore, in accordance with the applicable accounting standards, as of December 1, 2017, the Company deconsolidated the financial statements of its subsidiaries in Venezuela and began reporting the results under the cost method of accounting .
Beginning December 1, 2017, the Company no longer includes the results of the Venezuelan subsidiaries in its consolidated financial statements. </t>
  </si>
  <si>
    <t>Derivative Financial Instruments</t>
  </si>
  <si>
    <t xml:space="preserve">Derivative Financial Instruments
﻿
The Company’s operations are in various foreign currencies and consequently are exposed to foreign currency risk. The Company uses derivative instruments to reduce the volatility of earnings and cash flows. All outstanding derivatives are recognized in the Company ’s consolidated balance sheet at fair value. The effective portion of a designated derivative’s gain or loss is initially reported as a component of accumulated other comprehensive income (loss) and is subsequently reclassified into the financial statement line item in which the variability of the hedged item is recorded in the period the hedging transaction affects earnings.
﻿
The Company also hedges its economic exposure to foreign currency risk related to foreign currency denominated monetary assets and liabilities with foreign derivative currency contracts. The gains and losses on the foreign exchange derivative contracts economically offset gains and losses on certain foreign currency denominated monetary assets and liabilities recognized in earnings. Accordingly, these outstanding non-designated derivatives are recognized in the Company ’s consolidated balance sheet at fair value, and changes in fair value from these contracts are recorded in other income (expense), net in the consolidated statement of income. </t>
  </si>
  <si>
    <t>2028 Convertible Senior Notes – Debt exchange</t>
  </si>
  <si>
    <t xml:space="preserve">2.00% Convertible Senior Notes due 2028 – Debt Exchange
On August 24, 2018, the Company issued $800 million of 2.00% Convertible Senior Notes due 2028 and on August 31, 2018 the Company issued an additional $80 million of notes pursuant to the partial exercise of the initial purchasers’ option to purchase such additional notes, resulting in an aggregate principal amount of $880 million of 2% Convertible Senior Notes due 2028 (collectively, the “2028 Notes”). In connection with the issuance of the 2028 Notes, the Company paid $91,784 thousands (including transaction expenses) to enter into capped call transactions with respect to its common shares (the “ 2028 Notes Capped Call Transactions”), with certain financial institutions. For more detailed information in relation to the 2028 Notes and the 2028 Notes Capped Call Transactions, see Note 9 to these unaudited interim condensed consolidated financial statements.
The convertible debt instrument was separated into debt and equity components at issuance and a fair value was assigned. The value assigned to the debt component was the estimated fair value, as of the issuance date, of similar debt without the conversion feature. As of the issuance date the Company determined the fair value of the liability component of the 2028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2028 Notes was valued at $546,532 thousands, based on the contractual cash flows discounted at an appropriate market rate for non-convertible debt at the date of issuance, which was determined to be 7.44% . The carrying value of the permanent equity component reported in additional paid-in-capital was initially valued at $333,468 thousands. The effective interest rate after allocation of transaction costs to the liability component is 7.66% and is used to amortize the debt discount and transaction costs. Additionally, the Company recorded a deferred tax liability related to the additional paid-in capital component of the 2028 Notes of $70,028 thousands.
In connection with the 2028 Notes issued, the Company used a portion of the net proceeds to repurchase or exchange $263,724 thousands principal amount of its 2019 Notes out of which $131,602 thousands were exchanged through a private exchange agreement. The Company assessed whether the instruments subject to exchange are substantially different from each other, considering qualitative aspects such as currency, term, rate, among others, and quantitative aspects, in which is assessed whether i) the present value of discounted cash flows under the conditions of the new instrument and original instrument is at least 10% different and ii) the change in the fair value of the embedded conversion option is at least 10% of the carrying amount of the original debt immediately prior to the exchange. In this regard the Company has recognized as extinguishment the exchange of the Notes due to the fact that instruments subject to exchange are substantially different. </t>
  </si>
  <si>
    <t>Income Taxes/Tax Reform</t>
  </si>
  <si>
    <t xml:space="preserve">Income tax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On August 17, 2011, the Argentine government issued a new software development law and on September 9, 2013 a regulatory decree was issued that established new requirements to benefit from the new software development law. The decree establishes requirements to comply with annual incremental ratios related to exports of services and research and development expenses that must be achieved to remain within the tax holiday. The Company’s Argentine subsidiary has to achieve certain required ratios annually under the software development law in order to be eligible for the benefits mentioned below.
On September 17, 2015, the Argentine Industry Secretary issued Resolution 1041/2015 approving the Company’s application for eligibility under the new software development law for the Company’s Argentine subsidiary, Mercadolibre S.R.L. As a result, the Company’s Argentine subsidiary has been granted a tax holiday retroactive from September 18, 2014. A portion of the benefits obtained is a 60% relief of total income tax related to software development activities and a 70% relief of payroll taxes related to software development activities.
The benefits to the Company under the software development law will expire on December 31, 2019. As a result of the Company’s eligibility under the new law, it recorded an income tax benefit of $18,474 thousands and $7,912 thousands during the nine and three-month periods ended September 30, 2018, respectively. Aggregate per share effect of the Argentine tax holiday amounted to $0.42 and $0.18 for the nine and three-month periods ended September 30, 2018, respectively. Furthermore, the Company recorded a labor cost benefit of $5,415 thousands and $1,681 thousands during the nine and three-month periods ended September 30, 2018, respectively. Additionally, $1,438 thousands and $437 thousands were accrued to pay software development law audit fees during the nine and three-month periods ended September 30, 2018, respectively. During the nine and three-month periods ended September 30, 2017, the Company recorded an income tax benefit of $17,672 thousands and $6,367 thousands, respectively. Aggregate per share effect of the Argentine tax holiday amounted to $0.40 and $0.14 for the nine and three-month periods ended September 30, 2017, respectively. Furthermore, the Company recorded a labor cost benefit of $5,513 thousands and $2,016 thousands during the nine and three-month periods ended September 30, 2017, respectively. Additionally, $1,623 thousands and $587 thousands were accrued to pay software development law audit fees during the nine and three-month periods ended September 30, 2017, respectively.
Tax reform
Argentina
On December 27, 2017, the Argentine Senate approved a comprehensive income tax reform effective since January 1, 2018. The Argentine tax reform, among other things, reduced the prior 35 percent income tax rate applicable to the Argentine entities to 30 percent for 2018 and 2019 and to 25 percent for 2020 and thereafter. The new regulation imposes a withholding income tax on dividends paid by Argentine entities of 7 percent for 2018 and 2019, increasing to 13 percent from 2020 forward. The new regulation also repeals the “equalization tax” (i.e., the prior 35 percent withholding tax applicable to dividends distributed in excess of the accumulated taxable income) for income accrued from January 1, 2018 forward.
USA
On December 22, 2017, the U.S. government enacted comprehensive tax legislation commonly referred to as the Tax Cuts and Jobs Act (the “Tax Act”). The Tax Act made broad and complex changes to the U.S. tax code, including, but not limited to, (1) requiring a one-time transition tax on certain unrepatriated earnings of foreign subsidiaries that is payable over eight years and (2) bonus depreciation that will allow for full expensing of qualified property.
The Tax Act also established new tax laws that came into effect on January 1, 2018, including, but not limited to: (a) the elimination of the corporate alternative minimum tax (AMT); (b) the creation of the base erosion anti-abuse tax (BEAT), a new minimum tax; (c) a general elimination of U.S. federal income taxes on dividends from foreign subsidiaries; (d) a new provision designed to tax global intangible low-taxed income (GILTI), which allows for the possibility of using foreign tax credits (FTCs) and a deduction of up to 50 percent to offset income tax liability (subject to some limitations); (e) a new limitation on deductible interest expense; (f) the repeal of the domestic production activity deduction; (g) limitations on the deductibility of certain executive compensation; (h) limitations on the use of FTCs to reduce the U.S. income tax liability; and (i) limitations on net operating losses (NOLs) generated after December 31, 2017, to 80 percent of taxable income.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filed its 2017 U.S. Federal Income Tax return in October 2018, and in connection with that filing finalized its calculation of the Transition Tax and determined that no tax duty resulted from the Transition Tax since the tax was offset in its entirety with available foreign tax credits as of December 31, 2017. Because the final calculation was consistent with the Company’s previous estimate of the Transition Tax, the Company has not recorded any adjustments as a result of finalizing the calculation.
The Company assessed whether its valuation allowance analysis is affected by various aspects of the Tax Act (including the deemed repatriation of deferred foreign income, GILTI inclusions and new categories of FTCs). As a consequence of such analysis, the Company recorded an increase in valuation allowance of $12,097 thousands to fully reserve the outstanding foreign tax credits as of December 31, 2017.
The Tax Act created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s taken into account in the determination of net CFC-tested income.
Under U.S. GAAP, the Company wa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selected the period cost method. Accordingly, the Company has not recorded any impact in connection with the potential GILTI tax as of September 30, 2018 and December 31, 2017.
The Company’s management considers the earnings of our foreign subsidiaries to be indefinitely reinvested, other than certain earnings the distributions of which do not imply withholdings, exchange rate differences or state income taxes, and for that reason has not recorded a deferred tax liability.
As of September 30, 2018 and December 31, 2017, the Company had included under non-current deferred tax assets the foreign tax credits related to the dividend distributions received from its subsidiaries for a total amount of $12,659 thousands and $12,097 thousands, respectively. As of September 30, 2018 and December 31, 2017, the Company recorded a valuation allowance of $12,659 thousands and $12,097 thousands, respectively, to fully impair the outstanding foreign tax credits. </t>
  </si>
  <si>
    <t>Accumulated Other Comprehensive Loss</t>
  </si>
  <si>
    <t xml:space="preserve">Accumulated other comprehensive loss
The following table sets forth the Company’s accumulated other comprehensive loss as of September 30, 2018 and December 31, 2017:
﻿
﻿
﻿
September 30,
December 31,
﻿
2018
2017
﻿
(In thousands)
﻿ Accumulated other comprehensive loss:
﻿ Foreign currency translation
$ (385,627)
$ (283,647)
﻿ Unrealized gains on investments
161
1,211
﻿ Unrealized losses on hedging activities
(295)
—
﻿ Estimated tax loss on unrealized gains on investments
(19)
(415)
﻿
$ (385,780)
$ (282,851)
﻿
The following tables summarize the changes in accumulated balances of other comprehensive loss for the nine-month period ended September 30, 2018:
﻿
﻿
﻿
﻿
﻿
Unrealized
Unrealized
Foreign
Estimated tax
﻿
(Losses) Gains on
(Losses) Gains on
Currency
(expense)
﻿
hedging activities, net
Investments
Translation
benefit
Total
﻿
(In thousands)
﻿ Balances as of December 31, 2017
$ —
$ 1,211
$ (283,647)
$ (415)
$ (282,851)
﻿ Other comprehensive income (loss) before reclassifications 2,406
161
(101,980)
(19)
(99,432)
﻿ Amount of loss (gain) reclassified from accumulated other comprehensive loss (2,701)
(1,211)
—
415
(3,497)
﻿ Net current period other comprehensive income (loss) (295)
(1,050)
(101,980)
396
(102,929)
﻿ Ending balance
$ (295)
$ 161
$ (385,627)
$ (19)
$ (385,780)
﻿
﻿
﻿
﻿
﻿
﻿
Amount of (Loss) Gain
﻿
Reclassified from
﻿ Details about Accumulated
Accumulated Other
﻿ Other Comprehensive Loss
Comprehensive
Affected Line Item
﻿ Components
Loss
in the Statement of Income
﻿
(In thousands)
﻿ Unrealized gains on investments
$ 1,211
Interest income and other financial gains
﻿ Unrealized gains on hedging activities
2,701
Foreign currency gains (losses)
﻿ Estimated tax gain on unrealized losses on investments
(415)
Income tax loss
﻿ Total reclassifications for the period
$ 3,497
Total, net of income taxes
﻿ </t>
  </si>
  <si>
    <t>Use of Estimates</t>
  </si>
  <si>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loan receivables and chargebacks,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note debt, fair value of investments, fair value of derivative instruments, recognition of income taxes and contingencies. Actual results could differ from those estimates. </t>
  </si>
  <si>
    <t>Recently Adopted Accounting Standards</t>
  </si>
  <si>
    <t xml:space="preserve">Recently Adopted Accounting Standards
Effective January 1, 2018, the Company adopted ASC 606 – Revenue from Contracts with Customers related to revenue recognition (“ASC 606”) issued by the Financial Accounting Standards Board (“FASB”) in 2014. ASC 606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ASC 606 using the full retrospective transition method and recast the prior reporting period presented.
In connection with the MercadoEnvios service, the Company has identified a performance obligation with the seller to arrange for the transportation of the merchandise sold to the buyer using third-party carriers. As the Company acts as agent, upon adoption of ASC 606, the revenues derived from the shipping services are presented net of the respective transportation costs charged by third-party carriers and paid by the Company. As part of the business strategy, the Company may fully or partially subsidize the cost of shipping at the Company’s option. Under the current guidance the Company must account for the subsidized cost of shipping netting of revenues rather than as cost of net sales. For the nine and three-month periods ended September 30, 2018, the Company incurred $316,705 thousands and $107,555 thousands, respectively, of subsidized shipping costs that have been incurred and included as a reduction of revenues. For the nine and three-month periods ended September 30, 2017, the Company incurred $102,638 thousands and $65,740 thousands, respectively, of subsidized shipping costs that have been included as a reduction of revenues.
Under the full retrospective method, the Company retrospectively applied ASC 606 to the nine and three-month periods ended September 30, 2017. The total impact resulting from the change in presentation of shipping subsidies was a decrease in Net revenues and Cost of net revenues of $ 102,638 thousands and $65,740 thousands in the Interim Condensed Consolidated Statement of Income for the nine and three-month periods ended September 30, 2017, respectively. Additionally, the adoption of ASC 606 did not modify the carrying amount of assets or liabilities as of the beginning of the first period presented, thus, there was no effect on the opening balance of retained earnings as of January 1, 2017.
Furthermore, the adoption did not have a material impact on the Consolidated Balance Sheets as of September 30, 2018 and December 31, 2017, on Net (loss) income for the nine and three-month periods ended September 30, 2018 and 2017 and on the Statements of Cash Flows for the nine-month periods ended September 30, 2018 and 2017.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The Company adopted ASU 2016-16 as of January 1, 2018 using a modified retrospective transition method, resulting in a $2,092 thousands increase to the opening balance of retained earnings .
In August 2017, the FASB issued Accounting Standards Update No. 2017-12 (ASU 2017-12) "Derivatives and Hedging (Topic 815): Target improvements to accounting for hedging activities." ASU 2017-12 expands and refines hedge accounting for both non-financial and financial risk components and align the recognition and presentation effects of the hedging instrument and the hedged item in the financial statements. The amendments also make certain improvements to simplify the hedge accounting guidance and ease the administrative burden of hedge documentation requirements and assessing hedge effectiveness. The Company early-adopted ASU 2017-12 as of April 1, 2018. The adoption did not have impact on the Company’s financial statements for prior periods, as the Company did not engage in hedging activities during any of the comparative periods presented. Please see Note 11 to the Company’s unaudited condensed consolidated financial statements for additional detail on hedging activities.
Recently issued accounting pronouncements not yet adopted
On February 25, 2016 the FASB issued ASU 2016-02. The amendments in this update create Topic 842, Leases, which supersedes Topic 840, Leases. The core principle of Topic 842 is that a lessee should recognize the assets and liabilities that arise from leases. Previous GAAP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Based on existing leases currently classified as operating leases, the Company expects to recognize on the statements of financial position right-of-use assets and lease liabilities. The amendments in this update are effective for fiscal years beginning after December 15, 2018, including interim periods within those fiscal years. Additionally, on July 30, 2018 the FASB issued ASU 2018-11 which includes a new guidance related to a new alternative transition method for the implementation of ASC 842, Leases. Under this new alternative transition method, comparative periods presented in financial statements in the period of adoption will not need to be restated and lessors may elect not to separate lease and non-lease components when certain conditions are met. The Company is assessing the effects that the adoption of this accounting pronouncement may have on the Company’s financial statements and expects the ASU will have a material impact, primarily to the consolidated balance sheets and related disclosures.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its financial statements.
On August 28, 2018 the FASB issued the ASU 2018-13 “Fair value measurement (Topic 820): Disclosure Framework—Changes to the disclosure requirements for fair value measurement”. This update modified the disclosure requirements on fair value measurements based on concepts in the FASB Concepts Statement. The amendments in this update are effective for fiscal years beginning after December 15, 2019, including interim periods within those fiscal years. The adoption of this standard is not expected to have a material impact on the Company’s financial statements.
On August 29, 2018 the FASB issued the ASU 2018-15 “Intangibles-Goodwill and Other-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follow the guidance in Subtopic 350-40 to determine which implementation costs to capitalize as an asset related to the service contract and which costs to expense. The amendments in this update are effective for fiscal years beginning after December 15, 2019, and interim periods within those fiscal years. The Company is assessing the effects that the adoption of this accounting pronouncement may have on its financial statements. </t>
  </si>
  <si>
    <t>Summary of Significant Accounting Policies (Tables)</t>
  </si>
  <si>
    <t xml:space="preserve">﻿
﻿
September 30,
December 31,
﻿
2018
2017
﻿
(In thousands)
﻿ Accumulated other comprehensive loss:
﻿ Foreign currency translation
$ (385,627)
$ (283,647)
﻿ Unrealized gains on investments
161
1,211
﻿ Unrealized losses on hedging activities
(295)
—
﻿ Estimated tax loss on unrealized gains on investments
(19)
(415)
﻿
$ (385,780)
$ (282,851)
﻿ </t>
  </si>
  <si>
    <t>Summary of Changes in Accumulated Balances of Other Comprehensive Loss</t>
  </si>
  <si>
    <t xml:space="preserve">﻿
﻿
﻿
Unrealized
Unrealized
Foreign
Estimated tax
﻿
(Losses) Gains on
(Losses) Gains on
Currency
(expense)
﻿
hedging activities, net
Investments
Translation
benefit
Total
﻿
(In thousands)
﻿ Balances as of December 31, 2017
$ —
$ 1,211
$ (283,647)
$ (415)
$ (282,851)
﻿ Other comprehensive income (loss) before reclassifications 2,406
161
(101,980)
(19)
(99,432)
﻿ Amount of loss (gain) reclassified from accumulated other comprehensive loss (2,701)
(1,211)
—
415
(3,497)
﻿ Net current period other comprehensive income (loss) (295)
(1,050)
(101,980)
396
(102,929)
﻿ Ending balance
$ (295)
$ 161
$ (385,627)
$ (19)
$ (385,780)
﻿ </t>
  </si>
  <si>
    <t>Reclassifications Out of Accumulated Other Comprehensive Loss</t>
  </si>
  <si>
    <t xml:space="preserve">﻿
﻿
﻿
Amount of (Loss) Gain
﻿
Reclassified from
﻿ Details about Accumulated
Accumulated Other
﻿ Other Comprehensive Loss
Comprehensive
Affected Line Item
﻿ Components
Loss
in the Statement of Income
﻿
(In thousands)
﻿ Unrealized gains on investments
$ 1,211
Interest income and other financial gains
﻿ Unrealized gains on hedging activities
2,701
Foreign currency gains (losses)
﻿ Estimated tax gain on unrealized losses on investments
(415)
Income tax loss
﻿ Total reclassifications for the period
$ 3,497
Total, net of income taxes
﻿ </t>
  </si>
  <si>
    <t>Net (Loss) Income Per Share (Tables)</t>
  </si>
  <si>
    <t>Net (Loss) Income Per Share of Common Stock</t>
  </si>
  <si>
    <t xml:space="preserve">﻿
﻿
Nine Months Ended September 30,
Three Months Ended September 30,
﻿
2018
2017
2018
2017
﻿
(In thousands)
(In thousands)
﻿
Basic
Diluted
Basic
Diluted
Basic
Diluted
Basic
Diluted
﻿ Net (loss) income per common share
$ (0.77)
$ (0.77)
$ 1.85
$ 1.85
$ (0.23)
$ (0.23)
$ 0.63
$ 0.63
﻿
﻿ Numerator:
﻿ Net (loss) income
$ (34,249)
$ (34,249)
$ 81,500
$ 81,500
$ (10,078)
$ (10,078)
$ 27,666
$ 27,666
﻿
﻿ Denominator:
﻿ Weighted average of common stock outstanding for Basic earnings per share
44,302,724
—
44,157,364
—
44,588,704
—
44,157,364
—
﻿ Adjusted weighted average of common stock outstanding for Diluted earnings per share
—
44,302,724
—
44,157,364
—
44,588,704
—
44,157,364
﻿ </t>
  </si>
  <si>
    <t>Goodwill and Intangible Assets (Tables)</t>
  </si>
  <si>
    <t>Summary of Preliminary Purchase Price Allocation for Acquisition</t>
  </si>
  <si>
    <t xml:space="preserve">﻿
﻿
Machinalis S.R.L. In thousands of U.S. dollars
﻿ Cash and cash equivalents
$ 285
﻿ Other net tangible liabilities
(47)
﻿ Total net tangible assets acquired
238
﻿ Customer lists
100
﻿ Trademark
299
﻿ Non-solicitation and Non-compete agreements
239
﻿ Goodwill
4,979
﻿ Purchase Price
$ 5,855
﻿
﻿ </t>
  </si>
  <si>
    <t>Composition of Goodwill and Intangible Assets</t>
  </si>
  <si>
    <t xml:space="preserve">﻿
﻿
September 30,
December 31,
﻿
2018
2017
﻿
(In thousands)
﻿ Goodwill
$ 88,650
$ 92,279
﻿ Intangible assets with indefinite lives
﻿ - Trademarks
9,439
11,587
﻿ Amortizable intangible assets
﻿ - Licenses and others
5,692
6,175
﻿ - Non-compete agreement
2,338
2,689
﻿ - Customer list
14,851
16,584
﻿ - Trademarks
3,570
1,772
﻿ Total intangible assets
$ 35,890
$ 38,807
﻿ Accumulated amortization
(17,171)
(15,633)
﻿ Total intangible assets, net
$ 18,719
$ 23,174
﻿ </t>
  </si>
  <si>
    <t>Changes in Carrying Amount of Goodwill</t>
  </si>
  <si>
    <t xml:space="preserve">﻿
﻿
﻿
﻿
Period ended September 30, 2018
﻿
Brazil
Argentina
Mexico
Chile
Colombia
Other Countries
Total
﻿
(In thousands)
﻿ Balance, beginning of the period
$ 32,492
$ 5,761
$ 30,396
$ 18,805
$ 3,632
$ 1,193
$ 92,279
﻿ - Business acquisitions
3,110
1,132
543
61
80
53
4,979
﻿ - Effect of exchange rates changes
(6,360)
(1,990)
1,895
(2,027)
(73)
(53)
(8,608)
﻿ Balance, end of the period
$ 29,242
$ 4,903
$ 32,834
$ 16,839
$ 3,639
$ 1,193
$ 88,650
﻿
﻿
﻿
﻿
﻿
﻿
Year ended December 31, 2017
﻿
Brazil
Argentina
Mexico
Chile
Venezuela
Colombia
Other Countries
Total
﻿
(In thousands)
﻿ Balance, beginning of the year
$ 27,660
$ 6,587
$ 29,342
$ 17,388
$ 5,989
$ 3,643
$ 1,188
$ 91,797
﻿ - Business acquisitions
5,966
—
—
—
—
—
—
5,966
﻿ - Effect of exchange rates changes
(1,134)
(826)
1,054
1,417
—
(11)
5
505
﻿ - Deconsolidation of Venezuelan subsidiaries
—
—
—
—
(5,989)
—
—
(5,989)
﻿ Balance, end of the year
$ 32,492
$ 5,761
$ 30,396
$ 18,805
$ —
$ 3,632
$ 1,193
$ 92,279
﻿ </t>
  </si>
  <si>
    <t>Expected Intangible Asset Amortization Expense</t>
  </si>
  <si>
    <t xml:space="preserve">﻿
﻿ For year ended 12/31/2018
$ 1,282
﻿ For year ended 12/31/2019
2,755
﻿ For year ended 12/31/2020
1,711
﻿ For year ended 12/31/2021
1,291
﻿ Thereafter
2,241
﻿
$ 9,280
﻿ </t>
  </si>
  <si>
    <t>Segment Reporting (Tables)</t>
  </si>
  <si>
    <t>Financial Performance of Company's Reporting Segments</t>
  </si>
  <si>
    <t xml:space="preserve">﻿
﻿
﻿
﻿
﻿
Nine Months Ended September 30, 2018
﻿
Brazil
Argentina
Mexico
Other Countries
Total
﻿
(In thousands)
﻿ Net revenues
$ 600,822
$ 285,763
$ 63,567
$ 61,482
$ 1,011,634
﻿ Direct costs
(544,139)
(185,755)
(101,086)
(57,183)
(888,163)
﻿ Direct contribution (loss)
56,683
100,008
(37,519)
4,299
123,471
﻿
﻿ Operating expenses and indirect costs of net revenues
(192,135)
﻿ Loss from operations
(68,664)
﻿
﻿ Other income (expenses):
﻿ Interest income and other financial gains
27,746
﻿ Interest expense and other financial losses
(39,805)
﻿ Foreign currency gains
22,102
﻿ Net loss before income tax gain
$ (58,621)
﻿
﻿
﻿
﻿
﻿
﻿
﻿
﻿
Nine Months Ended September 30, 2017
﻿
Brazil
Argentina
Mexico
Venezuela
Other Countries
Total
﻿
(In thousands)
﻿ Net revenues
$ 493,508
$ 250,692
$ 33,618
$ 38,329
$ 42,332
$ 858,479
﻿ Direct costs
(314,196)
(150,973)
(70,977)
(16,841)
(34,932)
(587,919)
﻿ Impairment of Long-lived Assets
-
-
-
(2,837)
-
(2,837)
﻿ Direct contribution (loss)
179,312
99,719
(37,359)
18,651
7,400
267,723
﻿
﻿ Operating expenses and indirect costs of net revenues
(146,841)
﻿ Income from operations
120,882
﻿
﻿ Other income (expenses):
﻿ Interest income and other financial gains
37,020
﻿ Interest expense and other financial losses
(19,686)
﻿ Foreign currency losses
(19,475)
﻿ Net income before income tax expense
$ 118,741
﻿
﻿
﻿
﻿
Three Months Ended September 30, 2018
﻿
Brazil
Argentina
Mexico
Other Countries
Total
﻿
(In thousands)
﻿ Net revenues
$ 220,828
$ 83,714
$ 28,962
$ 21,777
$ 355,281
﻿ Direct costs
(190,172)
(60,409)
(35,229)
(18,822)
(304,632)
﻿ Direct contribution (loss)
30,656
23,305
(6,267)
2,955
50,649
﻿
﻿ Operating expenses and indirect costs of net revenues
(61,652)
﻿ Loss from operations
(11,003)
﻿
﻿ Other income (expenses):
﻿
Interest income and other financial gains
8,636
﻿
Interest expense and other financial losses
(15,869)
﻿
Foreign currency gains
3,924
﻿ Net loss before income tax gain
$ (14,312)
﻿
﻿
﻿
﻿
﻿
Three Months Ended September 30, 2017
﻿
Brazil
Argentina
Mexico
Venezuela
Other Countries
Total
﻿
(In thousands)
﻿ Net revenues
$ 176,575
$ 91,308
$ 11,489
$ 9,751
$ 15,798
$ 304,921
﻿ Direct costs
(129,958)
(56,210)
(24,923)
(4,582)
(12,684)
(228,357)
﻿ Direct contribution (loss)
46,617
35,098
(13,434)
5,169
3,114
76,564
﻿
﻿ Operating expenses and indirect costs of net revenues
(49,022)
﻿ Income from operations
27,542
﻿
﻿ Other income (expenses):
﻿
Interest income and other financial gains
14,200
﻿
Interest expense and other financial losses
(6,709)
﻿
Foreign currency gains
1,622
﻿ Net income before income tax expense
$ 36,655
﻿ </t>
  </si>
  <si>
    <t>Allocation of Long-Lived Tangible Assets Based on Geography</t>
  </si>
  <si>
    <t xml:space="preserve">﻿
﻿
September 30,
December 31,
﻿
2018
2017
﻿
(In thousands)
﻿ US property and equipment, net
$ 3,667
$ 7,037
﻿ Other countries
﻿ Argentina
46,646
26,028
﻿ Brazil
70,394
68,796
﻿ Mexico
7,458
3,570
﻿ Other countries
10,252
9,406
﻿
$ 134,750
$ 107,800
﻿ Total property and equipment, net
$ 138,417
$ 114,837
﻿ </t>
  </si>
  <si>
    <t>Allocation of Goodwill and Intangible Assets Based on Geography</t>
  </si>
  <si>
    <t xml:space="preserve">﻿
﻿
September 30,
December 31,
﻿
2018
2017
﻿
(In thousands)
﻿ US intangible assets
$ 58
$ 119
﻿ Other countries goodwill and intangible assets
﻿ Argentina
5,091
6,059
﻿ Brazil
31,879
36,462
﻿ Mexico
38,280
38,600
﻿ Chile
26,026
28,985
﻿ Other countries
6,035
5,228
﻿
$ 107,311
$ 115,334
﻿ Total goodwill and intangible assets
$ 107,369
$ 115,453
﻿ </t>
  </si>
  <si>
    <t>Consolidated Net Revenues by Similar Products and Services</t>
  </si>
  <si>
    <t xml:space="preserve">﻿
﻿
﻿
﻿
﻿
Nine months Ended September 30,
Three months Ended September 30,
﻿
﻿ Consolidated Net Revenues
2018
2017
2018
2017
﻿
(In thousands)
(In thousands)
﻿ Enhanced Marketplace (*)
$ 477,216
$ 539,079
$ 180,319
$ 181,140
﻿ Non-marketplace (**) (***)
534,418
319,400
174,962
123,781
﻿ Total
$ 1,011,634
$ 858,479
$ 355,281
$ 304,921
﻿
(*) Includes Final Value Fees and Shipping fees.
(**) Includes, among other things, Ad Sales, Classified Fees, Payment Fees and other ancillary services.
(***) Includes $432,603 thousands and $232,426 thousands of Payment Fees for the nine-month periods ended September 30, 2018 and 2017, respectively. Includes an amount of $143,925 thousands and $92,254 thousands of Payment Fees for the three-month periods ended September 30, 2018 and 2017, respectively. </t>
  </si>
  <si>
    <t>Fair Value Measurement of Assets and Liabilities (Tables)</t>
  </si>
  <si>
    <t>Financial Assets and Liabilities Measured at Fair Value on Recurring Basis</t>
  </si>
  <si>
    <t xml:space="preserve">﻿
﻿
Quoted Prices in
Quoted Prices in
﻿
Balances as of
active markets for
Significant other
Unobservable
Balances as of
active markets for
Significant other
Unobservable
﻿
September 30,
identical Assets
observable inputs
inputs
December 31,
identical Assets
observable inputs
inputs
﻿ Description
2018
(Level 1)
(Level 2)
(Level 3)
2017
(Level 1)
(Level 2)
(Level 3)
﻿
(In thousands)
﻿ Assets
﻿ Cash and Cash Equivalents:
﻿ Money Market Funds
$ 272,258
$ 272,258
$ —
$ —
$ 85,337
$ 85,337
$ —
$ —
﻿ Restricted Cash and cash equivalents:
﻿ Money Market Funds
$ 49,151
49,151
—
—
—
—
—
﻿ Investments:
﻿ Sovereign Debt Securities
$ 200
$ 200
$ —
$ —
$ 15,896
$ 15,896
$ —
$ —
﻿ Corporate Debt Securities
294
289
5
—
24,313
15,512
8,801
﻿ Other Assets:
﻿ Derivative Instruments
$ 3,144
$ —
$ 3,144
—
$ —
$ —
$ —
$ —
﻿ Total Financial Assets
$ 325,047
$ 321,898
$ 3,149
$ —
$ 125,546
$ 116,745
$ 8,801
﻿ Liabilities:
﻿ Contingent considerations
$ 1,193
$ —
$ —
$ 1,193
$ —
$ —
$ —
$ —
﻿ Long-term retention plan
44,167
—
44,167
—
43,227
—
43,227
—
﻿ Total Financial Liabilities
$ 45,360
$ —
$ 44,167
$ 1,193
$ 43,227
$ —
$ 43,227
$ —
﻿ </t>
  </si>
  <si>
    <t>Fair Value of Financial Assets and Liabilities Measured at Amortized Cost</t>
  </si>
  <si>
    <t xml:space="preserve">﻿
﻿
﻿
﻿
﻿
Balances as of
Significant other
Balances as of
Significant other
﻿
September 30,
observable inputs
December 31,
observable inputs
﻿
2018
(Level 2)
2017
(Level 2)
﻿
(In thousands)
﻿ Assets
﻿ Time Deposits
$ 66,980
$ 66,980
$ 202,820
$ 202,820
﻿ Accounts receivable
27,141
27,141
28,168
28,168
﻿ Credit Cards receivable
266,461
266,461
521,130
521,130
﻿ Loans receivable, net
90,827
90,827
73,409
73,409
﻿ Other assets
94,777
94,777
101,552
101,552
﻿ Total Assets
$ 546,186
$ 546,186
$ 927,079
$ 927,079
﻿ Liabilities
﻿ Accounts payable and accrued expenses
$ 230,999
$ 230,999
$ 221,095
$ 221,095
﻿ Funds payable to customers
525,089
525,089
583,107
583,107
﻿ Salaries and social security payable
36,594
36,594
46,828
46,828
﻿ Taxes payable
22,740
22,740
32,150
32,150
﻿ Dividends payable
—
—
6,624
6,624
﻿ Loans payable and other financial liabilities (*)
696,332
696,332
368,414
379,500
﻿ Other liabilities
27,163
27,163
22,144
22,144
﻿ Total Liabilities
$ 1,538,917
$ 1,538,917
$ 1,280,362
$ 1,291,448
﻿
﻿
﻿
﻿
(*) The fair value of the 2019 Notes and the 2028 Notes (including the equity component) are disclosed in Note 9. </t>
  </si>
  <si>
    <t>Fair Value of Money Market Funds, Short and Long-Term Investments Classified as Available for Sale Securities</t>
  </si>
  <si>
    <t xml:space="preserve">﻿
﻿
﻿
﻿
﻿
September 30, 2018
﻿
Cost
Gross Unrealized Gains (1)
Gross Unrealized Losses (1)
Estimated Fair Value
﻿
﻿
(In thousands)
﻿ Cash and cash equivalents
﻿ Money Market Funds
$ 272,258
$ —
$ —
$ 272,258
﻿ Total Cash and cash equivalents
$ 272,258
$ —
$ —
$ 272,258
﻿
﻿ Restricted cash and cash equivalents
﻿ Money Market Funds
$ 49,151
$ —
$ —
$ 49,151
﻿ Total Restricted cash and cash equivalents
$ 49,151
$ —
$ —
$ 49,151
﻿
﻿ Short-term investments
﻿ Sovereign Debt Securities
12
—
—
12
﻿ Corporate Debt Securities
49
—
—
49
﻿ Total Short-term investments
$ 61
$ —
$ —
$ 61
﻿
﻿ Long-term investments
﻿ Sovereign Debt Securities
$ 190
$ —
$ (2)
$ 188
﻿ Corporate Debt Securities
249
—
(4)
245
﻿ Total Long-term investments
$ 439
$ —
$ (6)
$ 433
﻿
﻿
﻿ Total
$ 321,909
$ —
$ (6)
$ 321,903
﻿
﻿
﻿
﻿
﻿
﻿
﻿
﻿
December 31, 2017
﻿
Cost
Gross Unrealized Gains (1)
Gross Unrealized Losses (1)
Estimated Fair Value
﻿
﻿
(In thousands)
﻿ Cash and cash equivalents
﻿ Money Market Funds
$ 85,337
$ —
$ —
$ 85,337
﻿ Total Cash and cash equivalents
$ 85,337
$ —
$ —
$ 85,337
﻿
﻿ Short-term investments
﻿ Sovereign Debt Securities
$ 2,235
$ —
$ (10)
$ 2,225
﻿ Corporate Debt Securities 4,396
—
(9)
4,387
﻿ Total Short-term investments
$ 6,631
$ —
$ (19)
$ 6,612
﻿
﻿ Long-term investments
﻿ Sovereign Debt Securities
$ 13,821
$ —
$ (150)
$ 13,671
﻿ Corporate Debt Securities 20,054
—
(128)
19,926
﻿ Total Long-term investments
$ 33,875
$ —
$ (278)
$ 33,597
﻿
﻿ Total
$ 125,843
$ —
$ (297)
$ 125,546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September 30, 2018 and December 31, 2017.
﻿ </t>
  </si>
  <si>
    <t>Estimated Fair Values of Cash Equivalents, Short-Term and Long-Term Investments, Effective Maturities</t>
  </si>
  <si>
    <t xml:space="preserve">﻿
﻿ One year or less
$ 321,470
﻿ One year to two years
213
﻿ Two years to three years
191
﻿ Three years to four years
24
﻿ Four years to five years
5
﻿ Total
$ 321,903
﻿ </t>
  </si>
  <si>
    <t>Long Term Retention Plan (Tables)</t>
  </si>
  <si>
    <t>Long Term Retention Plans Accrued Compensation Expense</t>
  </si>
  <si>
    <t xml:space="preserve">﻿
﻿
Nine Months Ended September 30,
Three Months Ended September 30,
﻿
2018
2017
2018
2017
﻿
(In thousands)
(In thousands)
﻿ LTRP 2009
$
-
$ 29
$
-
$
-
﻿ LTRP 2010
24
891
-
147
﻿ LTRP 2011
806
1,422
318
229
﻿ LTRP 2012
1,325
1,945
526
315
﻿ LTRP 2013
2,268
3,809
846
711
﻿ LTRP 2014
2,768
3,782
1,056
772
﻿ LTRP 2015
3,790
4,680
1,474
1,063
﻿ LTRP 2016
5,547
6,717
2,131
1,606
﻿ LTRP 2017
5,587
5,459
2,074
1,823
﻿ LTRP 2018
5,591
-
2,489
-
﻿ Total LTRP
$ 27,706
$ 28,734
$ 10,914
$ 6,666
﻿ </t>
  </si>
  <si>
    <t>Convertible Senior Notes (Tables) - Convertible Senior Notes [Member]</t>
  </si>
  <si>
    <t>2028 Convertible Senior Notes [Member]</t>
  </si>
  <si>
    <t>Debt Instrument [Line Items]</t>
  </si>
  <si>
    <t>Carrying Amounts of Liability and Equity Components</t>
  </si>
  <si>
    <t xml:space="preserve">﻿
﻿
﻿
﻿
September 30, 2018
﻿
(In thousands)
﻿ Amount of the equity component (1)
$ 327,305
﻿
﻿ 2.00% Convertible Senior Notes due 2028
$ 880,000
﻿ Unamortized debt discount (2)
(331,547)
﻿ Unamortized transaction costs related to the debt component
(10,065)
﻿ Contractual coupon interest accrual
1,467
﻿ Net carrying amount
$ 539,855
﻿
﻿
(1)
Net of $6,163 thousands of transaction costs related to the equity component of the 2028 Notes.
(2)
As of September 30, 2018 , the remaining period over which the unamortized debt discount will be amortized is 10 years. </t>
  </si>
  <si>
    <t>Summary of Interest Expense for Contractual Interest and Accretion of Debt Discount</t>
  </si>
  <si>
    <t xml:space="preserve">﻿
﻿
Nine month periods ended September 30,
﻿
2018
﻿
(In thousands)
﻿ Contractual coupon interest expense
$ 1,467
﻿ Amortization of debt discount
1,921
﻿ Amortization of debt issuance costs
36
﻿ Total interest expense related to the 2028 Notes
$ 3,424
﻿
﻿ </t>
  </si>
  <si>
    <t>2019 Convertible Senior Notes [Member]</t>
  </si>
  <si>
    <t xml:space="preserve">﻿
﻿
﻿
﻿
﻿
September 30, 2018
December 31, 2017
﻿
(In thousands)
﻿ Amount of the equity component (1)
$ 9,196
$ 45,808
﻿
﻿ 2.25% Convertible Senior Notes due 2019
$ 66,138
$ 329,972
﻿ Unamortized debt discount (2)
(1,496)
(15,469)
﻿ Unamortized transaction costs related to the debt component
(260)
(2,509)
﻿ Contractual coupon interest accrual
5,074
7,425
﻿ Contractual coupon interest payment
(4,702)
(7,425)
﻿ Net carrying amount
$ 64,754
$ 311,994
﻿
(1)
Net of $236 thousands of transaction costs related to the equity component of the 2019 Notes.
(2)
As of September 30, 2018 , the remaining period over which the unamortized debt discount will be amortized is 0.8 years.
﻿ </t>
  </si>
  <si>
    <t xml:space="preserve">﻿
﻿
Nine month periods ended September 30,
Three month periods ended September 30,
﻿
2018
2017
2018
2017
﻿
﻿
(In thousands)
(In thousands)
(In thousands)
(In thousands)
﻿ Contractual coupon interest expense
$ 5,074
$ 5,569
$ 1,361
$ 1,856
﻿ Amortization of debt discount
6,907
7,188
1,891
2,440
﻿ Amortization of debt issuance costs
1,104
1,106
307
381
﻿ Total interest expense related to the 2019 Notes
$ 13,085
$ 13,863
$ 3,559
$ 4,677
﻿ </t>
  </si>
  <si>
    <t>Derivative Instruments (Tables)</t>
  </si>
  <si>
    <t>Fair Value Of Derivative Instruments</t>
  </si>
  <si>
    <t xml:space="preserve">﻿
﻿
September 30,
December 31,
﻿
Balance sheet location
2018
2017
﻿
(In thousands)
﻿ Derivative Assets
﻿ Foreign exchange contracts designated as cash flow hedges
Other current Assets
$ 2,376
$ —
﻿ Foreign exchange contracts not designated as hedging instruments
Other current Assets
$ 768
—
﻿
$ 3,144
$ —
﻿
﻿ </t>
  </si>
  <si>
    <t>Securitization Transactions (Tables)</t>
  </si>
  <si>
    <t>Aassets And Liabilities Of The Trust</t>
  </si>
  <si>
    <t xml:space="preserve">﻿
﻿
﻿
September 30,
﻿
2018
﻿ Assets
(in thousands)
﻿ Current assets:
﻿ Restricted cash and cash equivalents
$ 49,151
﻿ Loans receivable, net
59,615
﻿ Total current assets
108,766
﻿ Total assets
$ 108,766
﻿ Liabilities
﻿ Current liabilities:
﻿ Accounts payable and accrued expenses
$ 88
﻿ Loans payable and other financial liabilities
4,968
﻿ Total current liabilities
5,056
﻿ Non-current liabilities:
﻿ Loans payable and other financial liabilities
14,975
﻿ Total non-current liabilities
14,975
﻿ Total liabilities
$ 20,031
﻿
﻿ </t>
  </si>
  <si>
    <t>Summary of Significant Accounting Policies (Narrative) (Details) - USD ($)</t>
  </si>
  <si>
    <t>Aug. 24, 2018</t>
  </si>
  <si>
    <t>Dec. 31, 2020</t>
  </si>
  <si>
    <t>Dec. 31, 2019</t>
  </si>
  <si>
    <t>Dec. 31, 2018</t>
  </si>
  <si>
    <t>Aug. 31, 2018</t>
  </si>
  <si>
    <t>Jan. 01, 2018</t>
  </si>
  <si>
    <t>Dec. 31, 2016</t>
  </si>
  <si>
    <t>Significant Accounting Policies [Line Items]</t>
  </si>
  <si>
    <t>Long-lived assets, intangible assets and goodwill located in the foreign operations</t>
  </si>
  <si>
    <t>Tax Cuts and Jobs Act of 2017, Foreign Tax Credits, Valuation Allowance</t>
  </si>
  <si>
    <t>Foreign tax credit, valuation allowance</t>
  </si>
  <si>
    <t>Allowance for doubtful accounts, loan receivables and chargebacks</t>
  </si>
  <si>
    <t>Deferred Revenue</t>
  </si>
  <si>
    <t>Deferred Revenue, Revenue Recognized</t>
  </si>
  <si>
    <t>Percentage on relief of total income tax</t>
  </si>
  <si>
    <t>60.00%</t>
  </si>
  <si>
    <t>Percentage on relief of payroll tax</t>
  </si>
  <si>
    <t>70.00%</t>
  </si>
  <si>
    <t>Foreign tax credit</t>
  </si>
  <si>
    <t>Shipping costs</t>
  </si>
  <si>
    <t>Convertible Senior Notes [Member] | Initial Issuance - 2028 Convertible Senior Notes [Member]</t>
  </si>
  <si>
    <t>Debt instrument, face amount</t>
  </si>
  <si>
    <t>Convertible Senior Notes [Member] | Additional Issuance - 2028 Convertible Senior Notes [Member]</t>
  </si>
  <si>
    <t>Convertible Senior Notes [Member] | 2028 Convertible Senior Notes [Member]</t>
  </si>
  <si>
    <t>Debt instrument, interest rate</t>
  </si>
  <si>
    <t>2.00%</t>
  </si>
  <si>
    <t>Amount paid to enter into capped call transactions</t>
  </si>
  <si>
    <t>Amount of the debt component</t>
  </si>
  <si>
    <t>Market rate for non-convertible debt</t>
  </si>
  <si>
    <t>7.44%</t>
  </si>
  <si>
    <t>Amount of the equity component</t>
  </si>
  <si>
    <t>[1]</t>
  </si>
  <si>
    <t>Effective interest rate</t>
  </si>
  <si>
    <t>7.66%</t>
  </si>
  <si>
    <t>Deferred tax liability</t>
  </si>
  <si>
    <t>Amount of debt extinguished</t>
  </si>
  <si>
    <t>Extinguishment of debt amount through private exchange agreement</t>
  </si>
  <si>
    <t>Benchmark percentage, present value of discounted cash flows under the conditions of new instrument and original instrument</t>
  </si>
  <si>
    <t>10.00%</t>
  </si>
  <si>
    <t>Benchmark percentage, change in the fair value of the embedded conversion option, perccet of carrying value of original debt prior to exchange</t>
  </si>
  <si>
    <t>Accounting Standards Update 2016-16 [Member]</t>
  </si>
  <si>
    <t>Increase to the opening balance of retained earnings</t>
  </si>
  <si>
    <t>Accounting Standards Update 2014-09 [Member]</t>
  </si>
  <si>
    <t>Amount effected by change in accounting standard</t>
  </si>
  <si>
    <t>Argentina [Member]</t>
  </si>
  <si>
    <t>Percent income tax rate</t>
  </si>
  <si>
    <t>35.00%</t>
  </si>
  <si>
    <t>New Software Development Law [Member]</t>
  </si>
  <si>
    <t>Income tax gain</t>
  </si>
  <si>
    <t>Labor cost benefit</t>
  </si>
  <si>
    <t>Aggregate per share effect of the Argentine tax holiday</t>
  </si>
  <si>
    <t>Software development law audit fees</t>
  </si>
  <si>
    <t>Scenario, Plan [Member] | Argentina [Member]</t>
  </si>
  <si>
    <t>25.00%</t>
  </si>
  <si>
    <t>30.00%</t>
  </si>
  <si>
    <t>Withholding income tax on dividends paid percent</t>
  </si>
  <si>
    <t>13.00%</t>
  </si>
  <si>
    <t>7.00%</t>
  </si>
  <si>
    <t>Net of $6,163 thousands of transaction costs related to the equity component of the 2028 Notes.</t>
  </si>
  <si>
    <t>Summary of Significant Accounting Policies (Accumulated Other Comprehensive Loss) (Details) - USD ($) $ in Thousands</t>
  </si>
  <si>
    <t>Foreign currency translation</t>
  </si>
  <si>
    <t>Unrealized gains on investments</t>
  </si>
  <si>
    <t>Unrealized losses on hedging activities</t>
  </si>
  <si>
    <t>Estimated tax loss on unrealized gains on investments</t>
  </si>
  <si>
    <t>Summary of Significant Accounting Policies (Summary of Changes in Accumulated Balances of Other Comprehensive Loss) (Details) $ in Thousands</t>
  </si>
  <si>
    <t>Sep. 30, 2018USD ($)</t>
  </si>
  <si>
    <t>Reclassification Adjustment out of Accumulated Other Comprehensive Income [Line Items]</t>
  </si>
  <si>
    <t>Beginning Balance, Estimated tax (expense) benefit</t>
  </si>
  <si>
    <t>Other comprehensive income (loss) before reclassifications, Estimated tax (expense) benefit</t>
  </si>
  <si>
    <t>Amount of loss (gain) reclassified from accumulated other comprehensive loss, Estimated tax (expense) benefit</t>
  </si>
  <si>
    <t>Net current period other comprehensive income (loss), Estimated tax (expense) benefit</t>
  </si>
  <si>
    <t>Ending Balance, Estimated tax (expense) benefit</t>
  </si>
  <si>
    <t>Beginning Balance</t>
  </si>
  <si>
    <t>Other comprehensive income (loss) before reclassifications, net of tax</t>
  </si>
  <si>
    <t>Amount of loss (gain) reclassified from accumulated other comprehensive loss, net of tax</t>
  </si>
  <si>
    <t>Net current period other comprehensive income (loss), net of tax</t>
  </si>
  <si>
    <t>Ending Balance</t>
  </si>
  <si>
    <t>Unrealized (Losses) Gains on Hedging Activities, Net [Member]</t>
  </si>
  <si>
    <t>Other comprehensive income (loss) before reclassifications, before tax</t>
  </si>
  <si>
    <t>Amount of loss (gain) reclassified from accumulated other comprehensive loss, before tax</t>
  </si>
  <si>
    <t>Net current period other comprehensive income (loss), before tax</t>
  </si>
  <si>
    <t>Unrealized (Loss) Gains on Investments [Member]</t>
  </si>
  <si>
    <t>Foreign Currency Translation [Member]</t>
  </si>
  <si>
    <t>Summary of Significant Accounting Policies (Reclassifications Out of Accumulated Other Comprehensive Loss) (Details) - USD ($) $ in Thousands</t>
  </si>
  <si>
    <t>Amount of (Loss) Gain Reclassified From Accumulated Other Comprehensive Loss [Member]</t>
  </si>
  <si>
    <t>Amount of (Loss) Gain Reclassified From Accumulated Other Comprehensive Loss [Member] | Unrealized (Loss) Gains on Investments [Member]</t>
  </si>
  <si>
    <t>Amount of (Loss) Gain Reclassified From Accumulated Other Comprehensive Loss [Member] | Unrealized (Losses) Gains on Hedging Activities, Net [Member]</t>
  </si>
  <si>
    <t>Net (Loss) Income Per Share (Narrative) (Details) - Convertible Senior Notes [Member] - USD ($)</t>
  </si>
  <si>
    <t>Jun. 30, 2014</t>
  </si>
  <si>
    <t>Convertible senior notes, issued</t>
  </si>
  <si>
    <t>Convertible senior notes, interest rate</t>
  </si>
  <si>
    <t>2.25%</t>
  </si>
  <si>
    <t>Net (Loss) Income Per Share (Net (Loss) Income Per Share of Common Stock) (Details) - USD ($) $ / shares in Units, $ in Thousands</t>
  </si>
  <si>
    <t>Net income attributable to MercadoLibre, Inc. per common share</t>
  </si>
  <si>
    <t>Net (loss) income per common share, Basic</t>
  </si>
  <si>
    <t>Net (loss) income per common share, Diluted</t>
  </si>
  <si>
    <t>Numerator:</t>
  </si>
  <si>
    <t>Net (loss) income, Basic</t>
  </si>
  <si>
    <t>Net (loss) income, Diluted</t>
  </si>
  <si>
    <t>Denominator:</t>
  </si>
  <si>
    <t>Weighted average of common stock outstanding for Basic earnings per share</t>
  </si>
  <si>
    <t>Adjusted weighted average of common stock outstanding for Diluted earnings per share</t>
  </si>
  <si>
    <t>Goodwill and Intangible Assets (Narrative) (Details) - USD ($) $ in Thousands</t>
  </si>
  <si>
    <t>Sep. 06, 2018</t>
  </si>
  <si>
    <t>Business Acquisition [Line Items]</t>
  </si>
  <si>
    <t>Aggregate amortization expense for intangible assets</t>
  </si>
  <si>
    <t>Machinalis S.R.L. [Member]</t>
  </si>
  <si>
    <t>Percentage of acquisition</t>
  </si>
  <si>
    <t>100.00%</t>
  </si>
  <si>
    <t>Aggregate purchase price for acquisition</t>
  </si>
  <si>
    <t>Business acquisition, cash paid</t>
  </si>
  <si>
    <t>Amount in escrow account</t>
  </si>
  <si>
    <t>Additional contingent consideration</t>
  </si>
  <si>
    <t>Net income (loss)</t>
  </si>
  <si>
    <t>Intangible assets</t>
  </si>
  <si>
    <t>Machinalis S.R.L. [Member] | Customer Lists [Member]</t>
  </si>
  <si>
    <t>Machinalis S.R.L. [Member] | Non-Compete Agreement [Member]</t>
  </si>
  <si>
    <t>Amortized period, years</t>
  </si>
  <si>
    <t>3 years</t>
  </si>
  <si>
    <t>Machinalis S.R.L. [Member] | Non-Solicitation Agreements [Member]</t>
  </si>
  <si>
    <t>5 years</t>
  </si>
  <si>
    <t>Machinalis S.R.L. [Member] | Trademarks [Member]</t>
  </si>
  <si>
    <t>Goodwill and Intangible Assets (Summary of Preliminary Purchase Price Allocation for Acquisition) (Details) - USD ($) $ in Thousands</t>
  </si>
  <si>
    <t>Other net tangible assets</t>
  </si>
  <si>
    <t>Total net tangible assets acquired</t>
  </si>
  <si>
    <t>Purchase Price</t>
  </si>
  <si>
    <t>Machinalis S.R.L. [Member] | Non-Solicitation And Non-Compete Agreements [Member]</t>
  </si>
  <si>
    <t>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Amortizable intangible assets</t>
  </si>
  <si>
    <t>Non-Compete Agreement [Member]</t>
  </si>
  <si>
    <t>Customer Lists [Member]</t>
  </si>
  <si>
    <t>Trademarks [Member]</t>
  </si>
  <si>
    <t>Intangible assets with indefinite lives</t>
  </si>
  <si>
    <t>Goodwill and Intangible Assets (Changes in Carrying Amount of Goodwill) (Details) - USD ($) $ in Thousands</t>
  </si>
  <si>
    <t>12 Months Ended</t>
  </si>
  <si>
    <t>Goodwill [Line Items]</t>
  </si>
  <si>
    <t>Balance, beginning of the period</t>
  </si>
  <si>
    <t>Business acquisition</t>
  </si>
  <si>
    <t>Effect of exchange rates changes</t>
  </si>
  <si>
    <t>Deconsolidation of Venezuelan subsidiaries</t>
  </si>
  <si>
    <t>Balance, end of the period</t>
  </si>
  <si>
    <t>Brazil [Member]</t>
  </si>
  <si>
    <t>Mexico [Member]</t>
  </si>
  <si>
    <t>Chile [Member]</t>
  </si>
  <si>
    <t>Venezuela [Member]</t>
  </si>
  <si>
    <t xml:space="preserve"> </t>
  </si>
  <si>
    <t>Colombia [Member]</t>
  </si>
  <si>
    <t>Other Countries [Member]</t>
  </si>
  <si>
    <t>Goodwill and Intangible Assets (Expected Intangible Asset Amortization Expense) (Details) $ in Thousands</t>
  </si>
  <si>
    <t>For year ended 12/31/2018</t>
  </si>
  <si>
    <t>For year ended 12/31/2019</t>
  </si>
  <si>
    <t>For year ended 12/31/2020</t>
  </si>
  <si>
    <t>For year ended 12/31/2021</t>
  </si>
  <si>
    <t>Thereafter</t>
  </si>
  <si>
    <t>Total remaining amortization of intangible assets</t>
  </si>
  <si>
    <t>Segment Reporting (Financial Performance of Company's Reporting Segments) (Details) - USD ($) $ in Thousands</t>
  </si>
  <si>
    <t>Segment Reporting Information [Line Items]</t>
  </si>
  <si>
    <t>Direct costs</t>
  </si>
  <si>
    <t>Direct contribution (loss)</t>
  </si>
  <si>
    <t>Operating expenses and indirect costs of net revenues</t>
  </si>
  <si>
    <t>Foreign currency gains</t>
  </si>
  <si>
    <t>Operating Segments [Member] | Brazil Segment [Member]</t>
  </si>
  <si>
    <t>Operating Segments [Member] | Argentina Segment [Member]</t>
  </si>
  <si>
    <t>Operating Segments [Member] | Mexico Segment [Member]</t>
  </si>
  <si>
    <t>Operating Segments [Member] | Venezuela Segment [Member]</t>
  </si>
  <si>
    <t>Operating Segments [Member] | Other Countries Segment [Member]</t>
  </si>
  <si>
    <t>Segment Reporting (Allocation of Long-Lived Tangible Assets Based on Geography) (Details) - USD ($) $ in Thousands</t>
  </si>
  <si>
    <t>Revenues from External Customers and Long-Lived Assets [Line Items]</t>
  </si>
  <si>
    <t>Total property and equipment, net</t>
  </si>
  <si>
    <t>US [Member]</t>
  </si>
  <si>
    <t>Total Other Countries [Member]</t>
  </si>
  <si>
    <t>Segment Reporting (Allocation of Goodwill and Intangible Assets Based on Geography) (Details) - USD ($) $ in Thousands</t>
  </si>
  <si>
    <t>Total goodwill and intangible assets</t>
  </si>
  <si>
    <t>Segment Reporting (Consolidated Net Revenues by Similar Products and Services) (Details) - USD ($) $ in Thousands</t>
  </si>
  <si>
    <t>Segment Reporting, Revenue Reconciling Item [Line Items]</t>
  </si>
  <si>
    <t>Enchanced Marketplace [Member]</t>
  </si>
  <si>
    <t>Non-marketplace [Member]</t>
  </si>
  <si>
    <t>Payment fees</t>
  </si>
  <si>
    <t>Fair Value Measurement of Assets and Liabilities (Narrative) (Details) - USD ($) $ in Thousands</t>
  </si>
  <si>
    <t>Fair Value, Balance Sheet Grouping, Financial Statement Captions [Line Items]</t>
  </si>
  <si>
    <t>Non-financial assets</t>
  </si>
  <si>
    <t>Non-financial liabilities</t>
  </si>
  <si>
    <t>Auction Rate Securities [Member] | Direct Investment [Member]</t>
  </si>
  <si>
    <t>Investments</t>
  </si>
  <si>
    <t>Fair Value, Measurements, Recurring [Member]</t>
  </si>
  <si>
    <t>Contingent considerations</t>
  </si>
  <si>
    <t>Fair Value, Measurements, Recurring [Member] | Unobservable Inputs (Level 3) [Member]</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Long-term retention plan</t>
  </si>
  <si>
    <t>Total Financial Liabilities</t>
  </si>
  <si>
    <t>Derivative Instruments [Member]</t>
  </si>
  <si>
    <t>Other Assets</t>
  </si>
  <si>
    <t>Quoted Prices In Active Markets for Identical Assets (Level 1) [Member]</t>
  </si>
  <si>
    <t>Significant Other Observable Inputs (Level 2) [Member]</t>
  </si>
  <si>
    <t>Significant Other Observable Inputs (Level 2) [Member] | Derivative Instruments [Member]</t>
  </si>
  <si>
    <t>Unobservable Inputs (Level 3) [Member]</t>
  </si>
  <si>
    <t>Money Market Funds [Member]</t>
  </si>
  <si>
    <t>Cash and Cash Equivalents</t>
  </si>
  <si>
    <t>Restricted 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Assets</t>
  </si>
  <si>
    <t>Liabilities</t>
  </si>
  <si>
    <t>Accounts Payable And Accrued Expenses [Member]</t>
  </si>
  <si>
    <t>Funds Payable To Customers [Member]</t>
  </si>
  <si>
    <t>Salaries And Social Security Payable [Member]</t>
  </si>
  <si>
    <t>Taxes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t>
  </si>
  <si>
    <t>Time Deposits [Member] | Significant Other Observable Inputs (Level 2) [Member]</t>
  </si>
  <si>
    <t>Accounts Receivable [Member]</t>
  </si>
  <si>
    <t>Accounts Receivable [Member] | Significant Other Observable Inputs (Level 2) [Member]</t>
  </si>
  <si>
    <t>Credit Card Receivables [Member]</t>
  </si>
  <si>
    <t>Credit Card Receivables [Member] | Significant Other Observable Inputs (Level 2) [Member]</t>
  </si>
  <si>
    <t>Loans Receivable, Net [Member]</t>
  </si>
  <si>
    <t>Loans Receivable, Net [Member] | Significant Other Observable Inputs (Level 2) [Member]</t>
  </si>
  <si>
    <t>Other Assets [Member]</t>
  </si>
  <si>
    <t>Other Assets [Member] | Significant Other Observable Inputs (Level 2) [Member]</t>
  </si>
  <si>
    <t>The fair value of the 2019 Notes and the 2028 Notes (including the equity component) are disclosed in Note 9.</t>
  </si>
  <si>
    <t>Fair Value Measurement of Assets and Liabilities (Fair Value of Money Market Funds, Short and Long-Term Investments Classified as Available for Sale Securities) (Details) - USD ($) $ in Thousands</t>
  </si>
  <si>
    <t>Schedule of Available-for-sale Securities [Line Items]</t>
  </si>
  <si>
    <t>Cost</t>
  </si>
  <si>
    <t>Gross Unrealized Losses</t>
  </si>
  <si>
    <t>Estimated Fair Value</t>
  </si>
  <si>
    <t>Cash and Cash Equivalents [Member]</t>
  </si>
  <si>
    <t>Cash and Cash Equivalents [Member] | Money Market Funds [Member]</t>
  </si>
  <si>
    <t>Restricted Cash and Cash Equivalents [Member]</t>
  </si>
  <si>
    <t>Restricted Cash and Cash Equivalents [Member] | Money Market Funds [Member]</t>
  </si>
  <si>
    <t>Short-term Investments [Member]</t>
  </si>
  <si>
    <t>Short-term Investments [Member] | Sovereign Debt Securities [Member]</t>
  </si>
  <si>
    <t>Short-term Investments [Member] | Corporate Debt Securities [Member]</t>
  </si>
  <si>
    <t>Long-term Investments [Member]</t>
  </si>
  <si>
    <t>Long-term Investments [Member] | Sovereign Debt Securities [Member]</t>
  </si>
  <si>
    <t>Long-term Investments [Member] | Corporate Debt Securities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September 30, 2018 and December 31, 2017.</t>
  </si>
  <si>
    <t>Fair Value Measurement of Assets and Liabilities (Estimated Fair Values Of Cash Equivalents, Short-Term and Long-Term Investments, Effective Maturities) (Details) - USD ($) $ in Thousands</t>
  </si>
  <si>
    <t>One year or less</t>
  </si>
  <si>
    <t>One year to two years</t>
  </si>
  <si>
    <t>Two years to three years</t>
  </si>
  <si>
    <t>Three years to four years</t>
  </si>
  <si>
    <t>Four years to five years</t>
  </si>
  <si>
    <t>Total</t>
  </si>
  <si>
    <t>Commitments and Contingencies (Narrative I) (Details) $ in Thousands, R$ in Millions</t>
  </si>
  <si>
    <t>Aug. 15, 2011BRL (R$)</t>
  </si>
  <si>
    <t>Dec. 31, 2007USD ($)</t>
  </si>
  <si>
    <t>Dec. 31, 2017USD ($)</t>
  </si>
  <si>
    <t>Loss Contingencies [Line Items]</t>
  </si>
  <si>
    <t>Reserves for proceeding-related contingencies</t>
  </si>
  <si>
    <t>Aggregate amount for legal actions for which no loss amount has been accrued</t>
  </si>
  <si>
    <t>Loss accrued for reasonably possible legal actions</t>
  </si>
  <si>
    <t>City of Sao Paulo Tax Claim [Member]</t>
  </si>
  <si>
    <t>Approximate additional amount related to asserted taxes and fines</t>
  </si>
  <si>
    <t>Deposit with court | R$</t>
  </si>
  <si>
    <t>R$ 9.5</t>
  </si>
  <si>
    <t>Buyer Protection Program [Member]</t>
  </si>
  <si>
    <t>Maximum potential exposure</t>
  </si>
  <si>
    <t>Product liability, contingency, recorded allowance</t>
  </si>
  <si>
    <t>Commitments and Contingencies (Narrative II) (Details) $ in Thousands</t>
  </si>
  <si>
    <t>Banco De Galicia Y Buenos Aires S.A. [Member]</t>
  </si>
  <si>
    <t>Commitments And Contingencies [Line Items]</t>
  </si>
  <si>
    <t>Outstanding line of credit</t>
  </si>
  <si>
    <t>Debt weight average rate</t>
  </si>
  <si>
    <t>39.25%</t>
  </si>
  <si>
    <t>Line of Credit [Member] | Argentinean Subsidiaries [Member]</t>
  </si>
  <si>
    <t>Line of credit, Fixed interest rate</t>
  </si>
  <si>
    <t>62.00%</t>
  </si>
  <si>
    <t>Line of Credit [Member] | Chilean And Uruguayan Subsidiaries [Member]</t>
  </si>
  <si>
    <t>9.11%</t>
  </si>
  <si>
    <t>Line of Credit [Member] | Chilean, Uruguayan And Mexican Subsidiaries [Member]</t>
  </si>
  <si>
    <t>Line Of Credit One [Member] | Banco De Chile [Member] | Chilean Subsidiary [Member]</t>
  </si>
  <si>
    <t>4.32%</t>
  </si>
  <si>
    <t>Line Of Credit Two [Member] | Banco De Chile [Member] | Chilean Subsidiary [Member]</t>
  </si>
  <si>
    <t>4.44%</t>
  </si>
  <si>
    <t>Long Term Retention Plan (Long Term Retention Plans Accrued Compensation Expense) (Details) - USD ($) $ in Thousands</t>
  </si>
  <si>
    <t>Share-based Compensation Arrangement by Share-based Payment Award [Line Items]</t>
  </si>
  <si>
    <t>Long term retention plan</t>
  </si>
  <si>
    <t>LTRP 2009 [Member]</t>
  </si>
  <si>
    <t>LTRP 2010 [Member]</t>
  </si>
  <si>
    <t>LTRP 2011 [Member]</t>
  </si>
  <si>
    <t>LTRP 2012 [Member]</t>
  </si>
  <si>
    <t>LTRP 2013 [Member]</t>
  </si>
  <si>
    <t>LTRP 2014 [Member]</t>
  </si>
  <si>
    <t>LTRP 2015 [Member]</t>
  </si>
  <si>
    <t>LTRP 2016 [Member]</t>
  </si>
  <si>
    <t>LTRP 2017 [Member]</t>
  </si>
  <si>
    <t>LTRP 2018 [Member]</t>
  </si>
  <si>
    <t>Convertible Senior Notes (Narrative) (Details)</t>
  </si>
  <si>
    <t>Aug. 24, 2018USD ($)item$ / shares$ / itemshares</t>
  </si>
  <si>
    <t>Jun. 30, 2014USD ($)item$ / shares</t>
  </si>
  <si>
    <t>Nov. 02, 2018item</t>
  </si>
  <si>
    <t>Sep. 30, 2018USD ($)$ / shares$ / item</t>
  </si>
  <si>
    <t>Jun. 30, 2018USD ($)item</t>
  </si>
  <si>
    <t>Aug. 31, 2018USD ($)</t>
  </si>
  <si>
    <t>Mar. 31, 2018USD ($)</t>
  </si>
  <si>
    <t>Sep. 30, 2017USD ($)</t>
  </si>
  <si>
    <t>Convertible senior notes, conversion rate</t>
  </si>
  <si>
    <t>2.2553%</t>
  </si>
  <si>
    <t>Converted instrument, principal amount used per conversion</t>
  </si>
  <si>
    <t>Convertible senior notes, conversion price | $ / shares</t>
  </si>
  <si>
    <t>Percentage of debt conversion price</t>
  </si>
  <si>
    <t>130.00%</t>
  </si>
  <si>
    <t>Estimated fair value</t>
  </si>
  <si>
    <t>Closing trading amount price per share | $ / item</t>
  </si>
  <si>
    <t>Common stock, closing price per share | $ / shares</t>
  </si>
  <si>
    <t>Convertible Senior Notes [Member] | 2019 Convertible Senior Notes [Member]</t>
  </si>
  <si>
    <t>7.9353%</t>
  </si>
  <si>
    <t>Number of notes converted | item</t>
  </si>
  <si>
    <t>Convertible senior notes, amount converted</t>
  </si>
  <si>
    <t>Cash payment for debt extinguishment</t>
  </si>
  <si>
    <t>Shares issued related to the debt extinguishment | shares</t>
  </si>
  <si>
    <t>Debt instrument convertible, if-converted value in excess of principal</t>
  </si>
  <si>
    <t>Convertible Senior Notes [Member] | 2019 Convertible Senior Notes [Member] | Subsequent Events [Member]</t>
  </si>
  <si>
    <t>30 Day Measurement Period [Member] | Convertible Senior Notes [Member] | 2028 Convertible Senior Notes [Member]</t>
  </si>
  <si>
    <t>Debt instrument, convertible trading days | item</t>
  </si>
  <si>
    <t>Debt instrument, convertible consecutive trading days | item</t>
  </si>
  <si>
    <t>30 Day Measurement Period [Member] | Convertible Senior Notes [Member] | 2019 Convertible Senior Notes [Member]</t>
  </si>
  <si>
    <t>5 Day Measurement Period [Member] | Convertible Senior Notes [Member] | 2028 Convertible Senior Notes [Member]</t>
  </si>
  <si>
    <t>98.00%</t>
  </si>
  <si>
    <t>5 Day Measurement Period [Member] | Convertible Senior Notes [Member] | 2019 Convertible Senior Notes [Member]</t>
  </si>
  <si>
    <t>Convertible Senior Notes (Carrying Amounts of Liability and Equity Components) (Details) - Convertible Senior Notes [Member] - USD ($)</t>
  </si>
  <si>
    <t>Convertible senior notes</t>
  </si>
  <si>
    <t>Unamortized debt discount</t>
  </si>
  <si>
    <t>[2]</t>
  </si>
  <si>
    <t>Unamortized transaction costs related to the debt component</t>
  </si>
  <si>
    <t>Contractual coupon interest accrual</t>
  </si>
  <si>
    <t>Contractual coupon interest payment</t>
  </si>
  <si>
    <t>Net carrying amount</t>
  </si>
  <si>
    <t>[3]</t>
  </si>
  <si>
    <t>[4]</t>
  </si>
  <si>
    <t>Net of $236 thousands of transaction costs related to the equity component of the 2019 Notes.</t>
  </si>
  <si>
    <t>As of September 30, 2018, the remaining period over which the unamortized debt discount will be amortized is 0.8 years.</t>
  </si>
  <si>
    <t>As of September 30, 2018, the remaining period over which the unamortized debt discount will be amortized is 10 years.</t>
  </si>
  <si>
    <t>Convertible Senior Notes (Carrying Amounts of Liability and Equity Components - Additional Information) (Details) - Convertible Senior Notes [Member] - USD ($) $ in Thousands</t>
  </si>
  <si>
    <t>Transaction costs related to the equity component</t>
  </si>
  <si>
    <t>Remaining period over which the unamortized debt discount will be amortized</t>
  </si>
  <si>
    <t>10 years</t>
  </si>
  <si>
    <t>9 months 18 days</t>
  </si>
  <si>
    <t>Convertible Senior Notes (Summary of Interest Expense for Contractual Interest and Accretion of Debt Discount) (Details) - Convertible Senior Notes [Member] - USD ($) $ in Thousands</t>
  </si>
  <si>
    <t>Contractual coupon interest expense</t>
  </si>
  <si>
    <t>Amortization of debt discount</t>
  </si>
  <si>
    <t>Amortization of debt issuance costs</t>
  </si>
  <si>
    <t>Total interest expense related to the Notes</t>
  </si>
  <si>
    <t>Cash Dividend Distribution (Details) - USD ($) $ / shares in Units, $ in Thousands</t>
  </si>
  <si>
    <t>Oct. 31, 2017</t>
  </si>
  <si>
    <t>Jul. 31, 2017</t>
  </si>
  <si>
    <t>May 31, 2017</t>
  </si>
  <si>
    <t>Mar. 31, 2017</t>
  </si>
  <si>
    <t>Dividends Payable [Line Items]</t>
  </si>
  <si>
    <t>Cash dividends declared</t>
  </si>
  <si>
    <t>Cash dividends declared, per share</t>
  </si>
  <si>
    <t>First Quarter Previous Year [Member]</t>
  </si>
  <si>
    <t>Dividend payable date</t>
  </si>
  <si>
    <t>Apr. 17,
		2017</t>
  </si>
  <si>
    <t>Dividends payment, date of record</t>
  </si>
  <si>
    <t>Mar. 31,
		2017</t>
  </si>
  <si>
    <t>Second Quarter Previous Year [Member]</t>
  </si>
  <si>
    <t>Jul. 14,
		2017</t>
  </si>
  <si>
    <t>Jun. 30,
		2017</t>
  </si>
  <si>
    <t>Third Quarter Previous Year [Member]</t>
  </si>
  <si>
    <t>Oct. 16,
		2017</t>
  </si>
  <si>
    <t>Sep. 30,
		2017</t>
  </si>
  <si>
    <t>Fourth Quarter Previous Years [Member]</t>
  </si>
  <si>
    <t>Jan. 12,
		2018</t>
  </si>
  <si>
    <t>Dec. 31,
		2017</t>
  </si>
  <si>
    <t>Derivative Instruments (Narrative) (Details) - Scenario, Forecast [Member] $ in Thousands</t>
  </si>
  <si>
    <t>1 Months Ended</t>
  </si>
  <si>
    <t>Jun. 30, 2019USD ($)$ / $</t>
  </si>
  <si>
    <t>May 31, 2019USD ($)$ / $</t>
  </si>
  <si>
    <t>Dec. 31, 2018USD ($)$ / $</t>
  </si>
  <si>
    <t>Derivative [Line Items]</t>
  </si>
  <si>
    <t>Purchase of derivative instruments</t>
  </si>
  <si>
    <t>Foreign exchange rate</t>
  </si>
  <si>
    <t>Derivative Instruments (Fair Value Of Derivative Instruments) (Details) - USD ($) $ in Thousands</t>
  </si>
  <si>
    <t>Derivatives, Fair Value [Line Items]</t>
  </si>
  <si>
    <t>Derivative assets</t>
  </si>
  <si>
    <t>Other Current Assets [Member] | Designated as Hedging Instrument [Member]</t>
  </si>
  <si>
    <t>Other Current Assets [Member] | Not Designated as Hedging Instrument [Member]</t>
  </si>
  <si>
    <t>Securitization Transaction (Narrative) (Details) - Collateralized Debt [Member] $ in Thousands</t>
  </si>
  <si>
    <t>Debt instrument outstanding</t>
  </si>
  <si>
    <t>Debt term</t>
  </si>
  <si>
    <t>36 months</t>
  </si>
  <si>
    <t>8 months</t>
  </si>
  <si>
    <t>Maximum [Member] | Argentina [Member]</t>
  </si>
  <si>
    <t>37.00%</t>
  </si>
  <si>
    <t>Minimum [Member] | Argentina [Member]</t>
  </si>
  <si>
    <t>27.00%</t>
  </si>
  <si>
    <t>Brazilian CI Rate [Member] | Brazil [Member]</t>
  </si>
  <si>
    <t>Basis spread on variable rate</t>
  </si>
  <si>
    <t>3.50%</t>
  </si>
  <si>
    <t>BADLAR Rate [Member] | Argentina [Member]</t>
  </si>
  <si>
    <t>Securitization Transaction (Assets And Liabilities Of The Trust) (Details) - USD ($) $ in Thousands</t>
  </si>
  <si>
    <t>Securitzation Transactions [Line Items]</t>
  </si>
  <si>
    <t>Trust Created In Brazil [Member]</t>
  </si>
  <si>
    <t>Subsequent Events (Details) - Meli Participaciones S.L And Marketplace Investment LLC [Member] - Kinexo S.A. And Kaitzen S.A. [Member] $ in Thousands</t>
  </si>
  <si>
    <t>Oct. 26, 2018USD ($)</t>
  </si>
  <si>
    <t>Subsequent Even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9590</v>
      </c>
    </row>
    <row r="12" spans="1:3">
      <c r="A12" s="4" t="s">
        <v>19</v>
      </c>
      <c r="B12" s="4" t="s">
        <v>20</v>
      </c>
    </row>
    <row r="13" spans="1:3">
      <c r="A13" s="4" t="s">
        <v>21</v>
      </c>
      <c r="B13" s="4" t="s">
        <v>22</v>
      </c>
    </row>
    <row r="14" spans="1:3">
      <c r="A14" s="4" t="s">
        <v>23</v>
      </c>
      <c r="C14" s="5" t="n">
        <v>45202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8579</v>
      </c>
      <c r="C3" s="7" t="n">
        <v>388260</v>
      </c>
    </row>
    <row r="4" spans="1:3">
      <c r="A4" s="4" t="s">
        <v>28</v>
      </c>
      <c r="B4" s="5" t="n">
        <v>49151</v>
      </c>
    </row>
    <row r="5" spans="1:3">
      <c r="A5" s="4" t="s">
        <v>29</v>
      </c>
      <c r="B5" s="5" t="n">
        <v>67041</v>
      </c>
      <c r="C5" s="5" t="n">
        <v>209432</v>
      </c>
    </row>
    <row r="6" spans="1:3">
      <c r="A6" s="4" t="s">
        <v>30</v>
      </c>
      <c r="B6" s="5" t="n">
        <v>27141</v>
      </c>
      <c r="C6" s="5" t="n">
        <v>28168</v>
      </c>
    </row>
    <row r="7" spans="1:3">
      <c r="A7" s="4" t="s">
        <v>31</v>
      </c>
      <c r="B7" s="5" t="n">
        <v>266461</v>
      </c>
      <c r="C7" s="5" t="n">
        <v>521130</v>
      </c>
    </row>
    <row r="8" spans="1:3">
      <c r="A8" s="4" t="s">
        <v>32</v>
      </c>
      <c r="B8" s="5" t="n">
        <v>90827</v>
      </c>
      <c r="C8" s="5" t="n">
        <v>73409</v>
      </c>
    </row>
    <row r="9" spans="1:3">
      <c r="A9" s="4" t="s">
        <v>33</v>
      </c>
      <c r="B9" s="5" t="n">
        <v>11013</v>
      </c>
      <c r="C9" s="5" t="n">
        <v>5864</v>
      </c>
    </row>
    <row r="10" spans="1:3">
      <c r="A10" s="4" t="s">
        <v>34</v>
      </c>
      <c r="B10" s="5" t="n">
        <v>7395</v>
      </c>
      <c r="C10" s="5" t="n">
        <v>2549</v>
      </c>
    </row>
    <row r="11" spans="1:3">
      <c r="A11" s="4" t="s">
        <v>35</v>
      </c>
      <c r="B11" s="5" t="n">
        <v>54071</v>
      </c>
      <c r="C11" s="5" t="n">
        <v>58107</v>
      </c>
    </row>
    <row r="12" spans="1:3">
      <c r="A12" s="4" t="s">
        <v>36</v>
      </c>
      <c r="B12" s="5" t="n">
        <v>1601679</v>
      </c>
      <c r="C12" s="5" t="n">
        <v>1286919</v>
      </c>
    </row>
    <row r="13" spans="1:3">
      <c r="A13" s="3" t="s">
        <v>37</v>
      </c>
    </row>
    <row r="14" spans="1:3">
      <c r="A14" s="4" t="s">
        <v>38</v>
      </c>
      <c r="B14" s="5" t="n">
        <v>2823</v>
      </c>
      <c r="C14" s="5" t="n">
        <v>34720</v>
      </c>
    </row>
    <row r="15" spans="1:3">
      <c r="A15" s="4" t="s">
        <v>39</v>
      </c>
      <c r="B15" s="5" t="n">
        <v>138417</v>
      </c>
      <c r="C15" s="5" t="n">
        <v>114837</v>
      </c>
    </row>
    <row r="16" spans="1:3">
      <c r="A16" s="4" t="s">
        <v>40</v>
      </c>
      <c r="B16" s="5" t="n">
        <v>88650</v>
      </c>
      <c r="C16" s="5" t="n">
        <v>92279</v>
      </c>
    </row>
    <row r="17" spans="1:3">
      <c r="A17" s="4" t="s">
        <v>41</v>
      </c>
      <c r="B17" s="5" t="n">
        <v>18719</v>
      </c>
      <c r="C17" s="5" t="n">
        <v>23174</v>
      </c>
    </row>
    <row r="18" spans="1:3">
      <c r="A18" s="4" t="s">
        <v>42</v>
      </c>
      <c r="B18" s="5" t="n">
        <v>125521</v>
      </c>
      <c r="C18" s="5" t="n">
        <v>57324</v>
      </c>
    </row>
    <row r="19" spans="1:3">
      <c r="A19" s="4" t="s">
        <v>35</v>
      </c>
      <c r="B19" s="5" t="n">
        <v>42542</v>
      </c>
      <c r="C19" s="5" t="n">
        <v>63934</v>
      </c>
    </row>
    <row r="20" spans="1:3">
      <c r="A20" s="4" t="s">
        <v>43</v>
      </c>
      <c r="B20" s="5" t="n">
        <v>416672</v>
      </c>
      <c r="C20" s="5" t="n">
        <v>386268</v>
      </c>
    </row>
    <row r="21" spans="1:3">
      <c r="A21" s="4" t="s">
        <v>44</v>
      </c>
      <c r="B21" s="5" t="n">
        <v>2018351</v>
      </c>
      <c r="C21" s="5" t="n">
        <v>1673187</v>
      </c>
    </row>
    <row r="22" spans="1:3">
      <c r="A22" s="3" t="s">
        <v>45</v>
      </c>
    </row>
    <row r="23" spans="1:3">
      <c r="A23" s="4" t="s">
        <v>46</v>
      </c>
      <c r="B23" s="5" t="n">
        <v>230999</v>
      </c>
      <c r="C23" s="5" t="n">
        <v>221095</v>
      </c>
    </row>
    <row r="24" spans="1:3">
      <c r="A24" s="4" t="s">
        <v>47</v>
      </c>
      <c r="B24" s="5" t="n">
        <v>525089</v>
      </c>
      <c r="C24" s="5" t="n">
        <v>583107</v>
      </c>
    </row>
    <row r="25" spans="1:3">
      <c r="A25" s="4" t="s">
        <v>48</v>
      </c>
      <c r="B25" s="5" t="n">
        <v>57372</v>
      </c>
      <c r="C25" s="5" t="n">
        <v>65053</v>
      </c>
    </row>
    <row r="26" spans="1:3">
      <c r="A26" s="4" t="s">
        <v>49</v>
      </c>
      <c r="B26" s="5" t="n">
        <v>22740</v>
      </c>
      <c r="C26" s="5" t="n">
        <v>32150</v>
      </c>
    </row>
    <row r="27" spans="1:3">
      <c r="A27" s="4" t="s">
        <v>50</v>
      </c>
      <c r="B27" s="5" t="n">
        <v>141502</v>
      </c>
      <c r="C27" s="5" t="n">
        <v>56325</v>
      </c>
    </row>
    <row r="28" spans="1:3">
      <c r="A28" s="4" t="s">
        <v>51</v>
      </c>
      <c r="B28" s="5" t="n">
        <v>11830</v>
      </c>
      <c r="C28" s="5" t="n">
        <v>3678</v>
      </c>
    </row>
    <row r="29" spans="1:3">
      <c r="A29" s="4" t="s">
        <v>52</v>
      </c>
      <c r="C29" s="5" t="n">
        <v>6624</v>
      </c>
    </row>
    <row r="30" spans="1:3">
      <c r="A30" s="4" t="s">
        <v>53</v>
      </c>
      <c r="B30" s="5" t="n">
        <v>989532</v>
      </c>
      <c r="C30" s="5" t="n">
        <v>968032</v>
      </c>
    </row>
    <row r="31" spans="1:3">
      <c r="A31" s="3" t="s">
        <v>54</v>
      </c>
    </row>
    <row r="32" spans="1:3">
      <c r="A32" s="4" t="s">
        <v>48</v>
      </c>
      <c r="B32" s="5" t="n">
        <v>23389</v>
      </c>
      <c r="C32" s="5" t="n">
        <v>25002</v>
      </c>
    </row>
    <row r="33" spans="1:3">
      <c r="A33" s="4" t="s">
        <v>50</v>
      </c>
      <c r="B33" s="5" t="n">
        <v>554830</v>
      </c>
      <c r="C33" s="5" t="n">
        <v>312089</v>
      </c>
    </row>
    <row r="34" spans="1:3">
      <c r="A34" s="4" t="s">
        <v>55</v>
      </c>
      <c r="B34" s="5" t="n">
        <v>92322</v>
      </c>
      <c r="C34" s="5" t="n">
        <v>23819</v>
      </c>
    </row>
    <row r="35" spans="1:3">
      <c r="A35" s="4" t="s">
        <v>51</v>
      </c>
      <c r="B35" s="5" t="n">
        <v>16526</v>
      </c>
      <c r="C35" s="5" t="n">
        <v>18466</v>
      </c>
    </row>
    <row r="36" spans="1:3">
      <c r="A36" s="4" t="s">
        <v>56</v>
      </c>
      <c r="B36" s="5" t="n">
        <v>687067</v>
      </c>
      <c r="C36" s="5" t="n">
        <v>379376</v>
      </c>
    </row>
    <row r="37" spans="1:3">
      <c r="A37" s="4" t="s">
        <v>57</v>
      </c>
      <c r="B37" s="5" t="n">
        <v>1676599</v>
      </c>
      <c r="C37" s="5" t="n">
        <v>1347408</v>
      </c>
    </row>
    <row r="38" spans="1:3">
      <c r="A38" s="3" t="s">
        <v>58</v>
      </c>
    </row>
    <row r="39" spans="1:3">
      <c r="A39" s="4" t="s">
        <v>59</v>
      </c>
      <c r="B39" s="5" t="n">
        <v>45</v>
      </c>
      <c r="C39" s="5" t="n">
        <v>44</v>
      </c>
    </row>
    <row r="40" spans="1:3">
      <c r="A40" s="4" t="s">
        <v>60</v>
      </c>
      <c r="B40" s="5" t="n">
        <v>221719</v>
      </c>
      <c r="C40" s="5" t="n">
        <v>70661</v>
      </c>
    </row>
    <row r="41" spans="1:3">
      <c r="A41" s="4" t="s">
        <v>61</v>
      </c>
      <c r="B41" s="5" t="n">
        <v>505768</v>
      </c>
      <c r="C41" s="5" t="n">
        <v>537925</v>
      </c>
    </row>
    <row r="42" spans="1:3">
      <c r="A42" s="4" t="s">
        <v>62</v>
      </c>
      <c r="B42" s="5" t="n">
        <v>-385780</v>
      </c>
      <c r="C42" s="5" t="n">
        <v>-282851</v>
      </c>
    </row>
    <row r="43" spans="1:3">
      <c r="A43" s="4" t="s">
        <v>63</v>
      </c>
      <c r="B43" s="5" t="n">
        <v>341752</v>
      </c>
      <c r="C43" s="5" t="n">
        <v>325779</v>
      </c>
    </row>
    <row r="44" spans="1:3">
      <c r="A44" s="4" t="s">
        <v>64</v>
      </c>
      <c r="B44" s="7" t="n">
        <v>2018351</v>
      </c>
      <c r="C44" s="7" t="n">
        <v>1673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47</v>
      </c>
    </row>
    <row r="4" spans="1:2">
      <c r="A4" s="4" t="s">
        <v>201</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c r="B6" s="4" t="s">
        <v>252</v>
      </c>
    </row>
    <row r="7" spans="1:2">
      <c r="A7" s="4" t="s">
        <v>253</v>
      </c>
    </row>
    <row r="8" spans="1:2">
      <c r="A8" s="3" t="s">
        <v>248</v>
      </c>
    </row>
    <row r="9" spans="1:2">
      <c r="A9" s="4" t="s">
        <v>249</v>
      </c>
      <c r="B9" s="4" t="s">
        <v>254</v>
      </c>
    </row>
    <row r="10" spans="1:2">
      <c r="A10" s="4" t="s">
        <v>251</v>
      </c>
      <c r="B10"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110000000</v>
      </c>
      <c r="C4" s="5" t="n">
        <v>110000000</v>
      </c>
    </row>
    <row r="5" spans="1:3">
      <c r="A5" s="4" t="s">
        <v>69</v>
      </c>
      <c r="B5" s="5" t="n">
        <v>45201662</v>
      </c>
      <c r="C5" s="5" t="n">
        <v>44157364</v>
      </c>
    </row>
    <row r="6" spans="1:3">
      <c r="A6" s="4" t="s">
        <v>70</v>
      </c>
      <c r="B6" s="5" t="n">
        <v>45201662</v>
      </c>
      <c r="C6" s="5" t="n">
        <v>44157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2</v>
      </c>
      <c r="B1" s="2" t="s">
        <v>263</v>
      </c>
      <c r="C1" s="2" t="s">
        <v>2</v>
      </c>
      <c r="E1" s="2" t="s">
        <v>73</v>
      </c>
      <c r="F1" s="2" t="s">
        <v>2</v>
      </c>
      <c r="H1" s="2" t="s">
        <v>73</v>
      </c>
      <c r="I1" s="2" t="s">
        <v>264</v>
      </c>
      <c r="J1" s="2" t="s">
        <v>265</v>
      </c>
      <c r="K1" s="2" t="s">
        <v>266</v>
      </c>
      <c r="L1" s="2" t="s">
        <v>25</v>
      </c>
      <c r="M1" s="2" t="s">
        <v>267</v>
      </c>
      <c r="N1" s="2" t="s">
        <v>268</v>
      </c>
      <c r="O1" s="2" t="s">
        <v>269</v>
      </c>
    </row>
    <row r="2" spans="1:15">
      <c r="A2" s="3" t="s">
        <v>270</v>
      </c>
    </row>
    <row r="3" spans="1:15">
      <c r="A3" s="4" t="s">
        <v>271</v>
      </c>
      <c r="C3" s="7" t="n">
        <v>242061000</v>
      </c>
      <c r="F3" s="7" t="n">
        <v>242061000</v>
      </c>
      <c r="L3" s="7" t="n">
        <v>223134000</v>
      </c>
    </row>
    <row r="4" spans="1:15">
      <c r="A4" s="4" t="s">
        <v>272</v>
      </c>
      <c r="L4" s="5" t="n">
        <v>12097000</v>
      </c>
    </row>
    <row r="5" spans="1:15">
      <c r="A5" s="4" t="s">
        <v>273</v>
      </c>
      <c r="C5" s="5" t="n">
        <v>12659000</v>
      </c>
      <c r="F5" s="5" t="n">
        <v>12659000</v>
      </c>
      <c r="L5" s="5" t="n">
        <v>12097000</v>
      </c>
    </row>
    <row r="6" spans="1:15">
      <c r="A6" s="4" t="s">
        <v>274</v>
      </c>
      <c r="C6" s="5" t="n">
        <v>29980000</v>
      </c>
      <c r="F6" s="5" t="n">
        <v>29980000</v>
      </c>
      <c r="L6" s="5" t="n">
        <v>19734000</v>
      </c>
    </row>
    <row r="7" spans="1:15">
      <c r="A7" s="4" t="s">
        <v>275</v>
      </c>
      <c r="C7" s="5" t="n">
        <v>6414000</v>
      </c>
      <c r="F7" s="5" t="n">
        <v>6414000</v>
      </c>
      <c r="L7" s="5" t="n">
        <v>6116000</v>
      </c>
      <c r="O7" s="7" t="n">
        <v>1955000</v>
      </c>
    </row>
    <row r="8" spans="1:15">
      <c r="A8" s="4" t="s">
        <v>276</v>
      </c>
      <c r="F8" s="7" t="n">
        <v>4913000</v>
      </c>
      <c r="H8" s="7" t="n">
        <v>1994000</v>
      </c>
    </row>
    <row r="9" spans="1:15">
      <c r="A9" s="4" t="s">
        <v>277</v>
      </c>
      <c r="F9" s="4" t="s">
        <v>278</v>
      </c>
    </row>
    <row r="10" spans="1:15">
      <c r="A10" s="4" t="s">
        <v>279</v>
      </c>
      <c r="F10" s="4" t="s">
        <v>280</v>
      </c>
    </row>
    <row r="11" spans="1:15">
      <c r="A11" s="4" t="s">
        <v>281</v>
      </c>
      <c r="C11" s="5" t="n">
        <v>12659000</v>
      </c>
      <c r="F11" s="7" t="n">
        <v>12659000</v>
      </c>
      <c r="L11" s="7" t="n">
        <v>12097000</v>
      </c>
    </row>
    <row r="12" spans="1:15">
      <c r="A12" s="4" t="s">
        <v>282</v>
      </c>
      <c r="C12" s="5" t="n">
        <v>107555000</v>
      </c>
      <c r="E12" s="7" t="n">
        <v>65740000</v>
      </c>
      <c r="F12" s="5" t="n">
        <v>316705000</v>
      </c>
      <c r="H12" s="5" t="n">
        <v>102638000</v>
      </c>
    </row>
    <row r="13" spans="1:15">
      <c r="A13" s="4" t="s">
        <v>283</v>
      </c>
    </row>
    <row r="14" spans="1:15">
      <c r="A14" s="3" t="s">
        <v>270</v>
      </c>
    </row>
    <row r="15" spans="1:15">
      <c r="A15" s="4" t="s">
        <v>284</v>
      </c>
      <c r="B15" s="7" t="n">
        <v>800000000</v>
      </c>
    </row>
    <row r="16" spans="1:15">
      <c r="A16" s="4" t="s">
        <v>285</v>
      </c>
    </row>
    <row r="17" spans="1:15">
      <c r="A17" s="3" t="s">
        <v>270</v>
      </c>
    </row>
    <row r="18" spans="1:15">
      <c r="A18" s="4" t="s">
        <v>284</v>
      </c>
      <c r="M18" s="7" t="n">
        <v>80000000</v>
      </c>
    </row>
    <row r="19" spans="1:15">
      <c r="A19" s="4" t="s">
        <v>286</v>
      </c>
    </row>
    <row r="20" spans="1:15">
      <c r="A20" s="3" t="s">
        <v>270</v>
      </c>
    </row>
    <row r="21" spans="1:15">
      <c r="A21" s="4" t="s">
        <v>284</v>
      </c>
      <c r="C21" s="5" t="n">
        <v>880000000</v>
      </c>
      <c r="F21" s="5" t="n">
        <v>880000000</v>
      </c>
      <c r="M21" s="7" t="n">
        <v>880000000</v>
      </c>
    </row>
    <row r="22" spans="1:15">
      <c r="A22" s="4" t="s">
        <v>287</v>
      </c>
      <c r="B22" s="4" t="s">
        <v>288</v>
      </c>
      <c r="M22" s="4" t="s">
        <v>288</v>
      </c>
    </row>
    <row r="23" spans="1:15">
      <c r="A23" s="4" t="s">
        <v>289</v>
      </c>
      <c r="B23" s="7" t="n">
        <v>91784000</v>
      </c>
    </row>
    <row r="24" spans="1:15">
      <c r="A24" s="4" t="s">
        <v>290</v>
      </c>
      <c r="B24" s="7" t="n">
        <v>546532000</v>
      </c>
    </row>
    <row r="25" spans="1:15">
      <c r="A25" s="4" t="s">
        <v>291</v>
      </c>
      <c r="B25" s="4" t="s">
        <v>292</v>
      </c>
    </row>
    <row r="26" spans="1:15">
      <c r="A26" s="4" t="s">
        <v>293</v>
      </c>
      <c r="B26" s="7" t="n">
        <v>333468000</v>
      </c>
      <c r="C26" s="5" t="n">
        <v>327305000</v>
      </c>
      <c r="D26" s="4" t="s">
        <v>294</v>
      </c>
      <c r="F26" s="5" t="n">
        <v>327305000</v>
      </c>
      <c r="G26" s="4" t="s">
        <v>294</v>
      </c>
    </row>
    <row r="27" spans="1:15">
      <c r="A27" s="4" t="s">
        <v>295</v>
      </c>
      <c r="B27" s="4" t="s">
        <v>296</v>
      </c>
    </row>
    <row r="28" spans="1:15">
      <c r="A28" s="4" t="s">
        <v>297</v>
      </c>
      <c r="B28" s="7" t="n">
        <v>70028000</v>
      </c>
    </row>
    <row r="29" spans="1:15">
      <c r="A29" s="4" t="s">
        <v>298</v>
      </c>
      <c r="B29" s="5" t="n">
        <v>263724000</v>
      </c>
    </row>
    <row r="30" spans="1:15">
      <c r="A30" s="4" t="s">
        <v>299</v>
      </c>
      <c r="B30" s="7" t="n">
        <v>131602000</v>
      </c>
    </row>
    <row r="31" spans="1:15">
      <c r="A31" s="4" t="s">
        <v>300</v>
      </c>
      <c r="B31" s="4" t="s">
        <v>301</v>
      </c>
    </row>
    <row r="32" spans="1:15">
      <c r="A32" s="4" t="s">
        <v>302</v>
      </c>
      <c r="B32" s="4" t="s">
        <v>301</v>
      </c>
    </row>
    <row r="33" spans="1:15">
      <c r="A33" s="4" t="s">
        <v>303</v>
      </c>
    </row>
    <row r="34" spans="1:15">
      <c r="A34" s="3" t="s">
        <v>270</v>
      </c>
    </row>
    <row r="35" spans="1:15">
      <c r="A35" s="4" t="s">
        <v>304</v>
      </c>
      <c r="N35" s="7" t="n">
        <v>2092000</v>
      </c>
    </row>
    <row r="36" spans="1:15">
      <c r="A36" s="4" t="s">
        <v>305</v>
      </c>
    </row>
    <row r="37" spans="1:15">
      <c r="A37" s="3" t="s">
        <v>270</v>
      </c>
    </row>
    <row r="38" spans="1:15">
      <c r="A38" s="4" t="s">
        <v>306</v>
      </c>
      <c r="E38" s="5" t="n">
        <v>65740000</v>
      </c>
      <c r="H38" s="5" t="n">
        <v>102638000</v>
      </c>
    </row>
    <row r="39" spans="1:15">
      <c r="A39" s="4" t="s">
        <v>307</v>
      </c>
    </row>
    <row r="40" spans="1:15">
      <c r="A40" s="3" t="s">
        <v>270</v>
      </c>
    </row>
    <row r="41" spans="1:15">
      <c r="A41" s="4" t="s">
        <v>308</v>
      </c>
      <c r="L41" s="4" t="s">
        <v>309</v>
      </c>
    </row>
    <row r="42" spans="1:15">
      <c r="A42" s="4" t="s">
        <v>310</v>
      </c>
    </row>
    <row r="43" spans="1:15">
      <c r="A43" s="3" t="s">
        <v>270</v>
      </c>
    </row>
    <row r="44" spans="1:15">
      <c r="A44" s="4" t="s">
        <v>311</v>
      </c>
      <c r="C44" s="5" t="n">
        <v>7912000</v>
      </c>
      <c r="E44" s="5" t="n">
        <v>6367000</v>
      </c>
      <c r="F44" s="5" t="n">
        <v>18474000</v>
      </c>
      <c r="H44" s="5" t="n">
        <v>17672000</v>
      </c>
    </row>
    <row r="45" spans="1:15">
      <c r="A45" s="4" t="s">
        <v>312</v>
      </c>
      <c r="C45" s="7" t="n">
        <v>1681000</v>
      </c>
      <c r="E45" s="7" t="n">
        <v>2016000</v>
      </c>
      <c r="F45" s="7" t="n">
        <v>5415000</v>
      </c>
      <c r="H45" s="7" t="n">
        <v>5513000</v>
      </c>
    </row>
    <row r="46" spans="1:15">
      <c r="A46" s="4" t="s">
        <v>313</v>
      </c>
      <c r="C46" s="9" t="n">
        <v>0.18</v>
      </c>
      <c r="E46" s="9" t="n">
        <v>0.14</v>
      </c>
      <c r="F46" s="9" t="n">
        <v>0.42</v>
      </c>
      <c r="H46" s="9" t="n">
        <v>0.4</v>
      </c>
    </row>
    <row r="47" spans="1:15">
      <c r="A47" s="4" t="s">
        <v>314</v>
      </c>
      <c r="C47" s="7" t="n">
        <v>437000</v>
      </c>
      <c r="E47" s="7" t="n">
        <v>587000</v>
      </c>
      <c r="F47" s="7" t="n">
        <v>1438000</v>
      </c>
      <c r="H47" s="7" t="n">
        <v>1623000</v>
      </c>
    </row>
    <row r="48" spans="1:15">
      <c r="A48" s="4" t="s">
        <v>315</v>
      </c>
    </row>
    <row r="49" spans="1:15">
      <c r="A49" s="3" t="s">
        <v>270</v>
      </c>
    </row>
    <row r="50" spans="1:15">
      <c r="A50" s="4" t="s">
        <v>308</v>
      </c>
      <c r="I50" s="4" t="s">
        <v>316</v>
      </c>
      <c r="J50" s="4" t="s">
        <v>317</v>
      </c>
      <c r="K50" s="4" t="s">
        <v>317</v>
      </c>
    </row>
    <row r="51" spans="1:15">
      <c r="A51" s="4" t="s">
        <v>318</v>
      </c>
      <c r="I51" s="4" t="s">
        <v>319</v>
      </c>
      <c r="J51" s="4" t="s">
        <v>320</v>
      </c>
      <c r="K51" s="4" t="s">
        <v>320</v>
      </c>
    </row>
    <row r="52" spans="1:15"/>
    <row r="53" spans="1:15">
      <c r="A53" s="4" t="s">
        <v>294</v>
      </c>
      <c r="B53" s="4" t="s">
        <v>321</v>
      </c>
    </row>
  </sheetData>
  <mergeCells count="4">
    <mergeCell ref="C1:D1"/>
    <mergeCell ref="F1:G1"/>
    <mergeCell ref="A52:O52"/>
    <mergeCell ref="B53:O5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47</v>
      </c>
    </row>
    <row r="3" spans="1:3">
      <c r="A3" s="4" t="s">
        <v>323</v>
      </c>
      <c r="B3" s="7" t="n">
        <v>-385627</v>
      </c>
      <c r="C3" s="7" t="n">
        <v>-283647</v>
      </c>
    </row>
    <row r="4" spans="1:3">
      <c r="A4" s="4" t="s">
        <v>324</v>
      </c>
      <c r="B4" s="5" t="n">
        <v>161</v>
      </c>
      <c r="C4" s="5" t="n">
        <v>1211</v>
      </c>
    </row>
    <row r="5" spans="1:3">
      <c r="A5" s="4" t="s">
        <v>325</v>
      </c>
      <c r="B5" s="5" t="n">
        <v>-295</v>
      </c>
    </row>
    <row r="6" spans="1:3">
      <c r="A6" s="4" t="s">
        <v>326</v>
      </c>
      <c r="B6" s="5" t="n">
        <v>-19</v>
      </c>
      <c r="C6" s="5" t="n">
        <v>-415</v>
      </c>
    </row>
    <row r="7" spans="1:3">
      <c r="A7" s="4" t="s">
        <v>62</v>
      </c>
      <c r="B7" s="7" t="n">
        <v>-385780</v>
      </c>
      <c r="C7" s="7" t="n">
        <v>-2828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330</v>
      </c>
      <c r="B4" s="7" t="n">
        <v>-415</v>
      </c>
    </row>
    <row r="5" spans="1:2">
      <c r="A5" s="4" t="s">
        <v>331</v>
      </c>
      <c r="B5" s="5" t="n">
        <v>-19</v>
      </c>
    </row>
    <row r="6" spans="1:2">
      <c r="A6" s="4" t="s">
        <v>332</v>
      </c>
      <c r="B6" s="5" t="n">
        <v>415</v>
      </c>
    </row>
    <row r="7" spans="1:2">
      <c r="A7" s="4" t="s">
        <v>333</v>
      </c>
      <c r="B7" s="5" t="n">
        <v>396</v>
      </c>
    </row>
    <row r="8" spans="1:2">
      <c r="A8" s="4" t="s">
        <v>334</v>
      </c>
      <c r="B8" s="5" t="n">
        <v>-19</v>
      </c>
    </row>
    <row r="9" spans="1:2">
      <c r="A9" s="4" t="s">
        <v>335</v>
      </c>
      <c r="B9" s="5" t="n">
        <v>-282851</v>
      </c>
    </row>
    <row r="10" spans="1:2">
      <c r="A10" s="4" t="s">
        <v>336</v>
      </c>
      <c r="B10" s="5" t="n">
        <v>-99432</v>
      </c>
    </row>
    <row r="11" spans="1:2">
      <c r="A11" s="4" t="s">
        <v>337</v>
      </c>
      <c r="B11" s="5" t="n">
        <v>-3497</v>
      </c>
    </row>
    <row r="12" spans="1:2">
      <c r="A12" s="4" t="s">
        <v>338</v>
      </c>
      <c r="B12" s="5" t="n">
        <v>-102929</v>
      </c>
    </row>
    <row r="13" spans="1:2">
      <c r="A13" s="4" t="s">
        <v>339</v>
      </c>
      <c r="B13" s="5" t="n">
        <v>-385780</v>
      </c>
    </row>
    <row r="14" spans="1:2">
      <c r="A14" s="4" t="s">
        <v>340</v>
      </c>
    </row>
    <row r="15" spans="1:2">
      <c r="A15" s="3" t="s">
        <v>329</v>
      </c>
    </row>
    <row r="16" spans="1:2">
      <c r="A16" s="4" t="s">
        <v>341</v>
      </c>
      <c r="B16" s="5" t="n">
        <v>2406</v>
      </c>
    </row>
    <row r="17" spans="1:2">
      <c r="A17" s="4" t="s">
        <v>342</v>
      </c>
      <c r="B17" s="5" t="n">
        <v>-2701</v>
      </c>
    </row>
    <row r="18" spans="1:2">
      <c r="A18" s="4" t="s">
        <v>343</v>
      </c>
      <c r="B18" s="5" t="n">
        <v>-295</v>
      </c>
    </row>
    <row r="19" spans="1:2">
      <c r="A19" s="4" t="s">
        <v>339</v>
      </c>
      <c r="B19" s="5" t="n">
        <v>-295</v>
      </c>
    </row>
    <row r="20" spans="1:2">
      <c r="A20" s="4" t="s">
        <v>344</v>
      </c>
    </row>
    <row r="21" spans="1:2">
      <c r="A21" s="3" t="s">
        <v>329</v>
      </c>
    </row>
    <row r="22" spans="1:2">
      <c r="A22" s="4" t="s">
        <v>335</v>
      </c>
      <c r="B22" s="5" t="n">
        <v>1211</v>
      </c>
    </row>
    <row r="23" spans="1:2">
      <c r="A23" s="4" t="s">
        <v>341</v>
      </c>
      <c r="B23" s="5" t="n">
        <v>161</v>
      </c>
    </row>
    <row r="24" spans="1:2">
      <c r="A24" s="4" t="s">
        <v>342</v>
      </c>
      <c r="B24" s="5" t="n">
        <v>-1211</v>
      </c>
    </row>
    <row r="25" spans="1:2">
      <c r="A25" s="4" t="s">
        <v>343</v>
      </c>
      <c r="B25" s="5" t="n">
        <v>-1050</v>
      </c>
    </row>
    <row r="26" spans="1:2">
      <c r="A26" s="4" t="s">
        <v>339</v>
      </c>
      <c r="B26" s="5" t="n">
        <v>161</v>
      </c>
    </row>
    <row r="27" spans="1:2">
      <c r="A27" s="4" t="s">
        <v>345</v>
      </c>
    </row>
    <row r="28" spans="1:2">
      <c r="A28" s="3" t="s">
        <v>329</v>
      </c>
    </row>
    <row r="29" spans="1:2">
      <c r="A29" s="4" t="s">
        <v>335</v>
      </c>
      <c r="B29" s="5" t="n">
        <v>-283647</v>
      </c>
    </row>
    <row r="30" spans="1:2">
      <c r="A30" s="4" t="s">
        <v>341</v>
      </c>
      <c r="B30" s="5" t="n">
        <v>-101980</v>
      </c>
    </row>
    <row r="31" spans="1:2">
      <c r="A31" s="4" t="s">
        <v>343</v>
      </c>
      <c r="B31" s="5" t="n">
        <v>-101980</v>
      </c>
    </row>
    <row r="32" spans="1:2">
      <c r="A32" s="4" t="s">
        <v>339</v>
      </c>
      <c r="B32" s="7" t="n">
        <v>-3856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2</v>
      </c>
      <c r="D1" s="2" t="s">
        <v>1</v>
      </c>
    </row>
    <row r="2" spans="1:5">
      <c r="B2" s="2" t="s">
        <v>2</v>
      </c>
      <c r="C2" s="2" t="s">
        <v>73</v>
      </c>
      <c r="D2" s="2" t="s">
        <v>2</v>
      </c>
      <c r="E2" s="2" t="s">
        <v>73</v>
      </c>
    </row>
    <row r="3" spans="1:5">
      <c r="A3" s="3" t="s">
        <v>329</v>
      </c>
    </row>
    <row r="4" spans="1:5">
      <c r="A4" s="4" t="s">
        <v>86</v>
      </c>
      <c r="B4" s="7" t="n">
        <v>8636</v>
      </c>
      <c r="C4" s="7" t="n">
        <v>14200</v>
      </c>
      <c r="D4" s="7" t="n">
        <v>27746</v>
      </c>
      <c r="E4" s="7" t="n">
        <v>37020</v>
      </c>
    </row>
    <row r="5" spans="1:5">
      <c r="A5" s="4" t="s">
        <v>88</v>
      </c>
      <c r="B5" s="5" t="n">
        <v>3924</v>
      </c>
      <c r="C5" s="5" t="n">
        <v>1622</v>
      </c>
      <c r="D5" s="5" t="n">
        <v>22102</v>
      </c>
      <c r="E5" s="5" t="n">
        <v>-19475</v>
      </c>
    </row>
    <row r="6" spans="1:5">
      <c r="A6" s="4" t="s">
        <v>311</v>
      </c>
      <c r="B6" s="5" t="n">
        <v>4234</v>
      </c>
      <c r="C6" s="5" t="n">
        <v>-8989</v>
      </c>
      <c r="D6" s="5" t="n">
        <v>24372</v>
      </c>
      <c r="E6" s="5" t="n">
        <v>-37241</v>
      </c>
    </row>
    <row r="7" spans="1:5">
      <c r="A7" s="4" t="s">
        <v>91</v>
      </c>
      <c r="B7" s="7" t="n">
        <v>-10078</v>
      </c>
      <c r="C7" s="7" t="n">
        <v>27666</v>
      </c>
      <c r="D7" s="5" t="n">
        <v>-34249</v>
      </c>
      <c r="E7" s="7" t="n">
        <v>81500</v>
      </c>
    </row>
    <row r="8" spans="1:5">
      <c r="A8" s="4" t="s">
        <v>347</v>
      </c>
    </row>
    <row r="9" spans="1:5">
      <c r="A9" s="3" t="s">
        <v>329</v>
      </c>
    </row>
    <row r="10" spans="1:5">
      <c r="A10" s="4" t="s">
        <v>311</v>
      </c>
      <c r="D10" s="5" t="n">
        <v>-415</v>
      </c>
    </row>
    <row r="11" spans="1:5">
      <c r="A11" s="4" t="s">
        <v>91</v>
      </c>
      <c r="D11" s="5" t="n">
        <v>3497</v>
      </c>
    </row>
    <row r="12" spans="1:5">
      <c r="A12" s="4" t="s">
        <v>348</v>
      </c>
    </row>
    <row r="13" spans="1:5">
      <c r="A13" s="3" t="s">
        <v>329</v>
      </c>
    </row>
    <row r="14" spans="1:5">
      <c r="A14" s="4" t="s">
        <v>86</v>
      </c>
      <c r="D14" s="5" t="n">
        <v>1211</v>
      </c>
    </row>
    <row r="15" spans="1:5">
      <c r="A15" s="4" t="s">
        <v>349</v>
      </c>
    </row>
    <row r="16" spans="1:5">
      <c r="A16" s="3" t="s">
        <v>329</v>
      </c>
    </row>
    <row r="17" spans="1:5">
      <c r="A17" s="4" t="s">
        <v>88</v>
      </c>
      <c r="D17" s="7" t="n">
        <v>27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2</v>
      </c>
      <c r="C1" s="2" t="s">
        <v>267</v>
      </c>
      <c r="D1" s="2" t="s">
        <v>263</v>
      </c>
      <c r="E1" s="2" t="s">
        <v>25</v>
      </c>
      <c r="F1" s="2" t="s">
        <v>351</v>
      </c>
    </row>
    <row r="2" spans="1:6">
      <c r="A2" s="4" t="s">
        <v>253</v>
      </c>
    </row>
    <row r="3" spans="1:6">
      <c r="A3" s="3" t="s">
        <v>248</v>
      </c>
    </row>
    <row r="4" spans="1:6">
      <c r="A4" s="4" t="s">
        <v>352</v>
      </c>
      <c r="B4" s="7" t="n">
        <v>66138000</v>
      </c>
      <c r="E4" s="7" t="n">
        <v>329972000</v>
      </c>
      <c r="F4" s="7" t="n">
        <v>330000000</v>
      </c>
    </row>
    <row r="5" spans="1:6">
      <c r="A5" s="4" t="s">
        <v>353</v>
      </c>
      <c r="F5" s="4" t="s">
        <v>354</v>
      </c>
    </row>
    <row r="6" spans="1:6">
      <c r="A6" s="4" t="s">
        <v>247</v>
      </c>
    </row>
    <row r="7" spans="1:6">
      <c r="A7" s="3" t="s">
        <v>248</v>
      </c>
    </row>
    <row r="8" spans="1:6">
      <c r="A8" s="4" t="s">
        <v>352</v>
      </c>
      <c r="B8" s="7" t="n">
        <v>880000000</v>
      </c>
      <c r="C8" s="7" t="n">
        <v>880000000</v>
      </c>
    </row>
    <row r="9" spans="1:6">
      <c r="A9" s="4" t="s">
        <v>353</v>
      </c>
      <c r="C9" s="4" t="s">
        <v>288</v>
      </c>
      <c r="D9"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2</v>
      </c>
      <c r="D1" s="2" t="s">
        <v>1</v>
      </c>
    </row>
    <row r="2" spans="1:5">
      <c r="B2" s="2" t="s">
        <v>2</v>
      </c>
      <c r="C2" s="2" t="s">
        <v>73</v>
      </c>
      <c r="D2" s="2" t="s">
        <v>2</v>
      </c>
      <c r="E2" s="2" t="s">
        <v>73</v>
      </c>
    </row>
    <row r="3" spans="1:5">
      <c r="A3" s="3" t="s">
        <v>356</v>
      </c>
    </row>
    <row r="4" spans="1:5">
      <c r="A4" s="4" t="s">
        <v>357</v>
      </c>
      <c r="B4" s="9" t="n">
        <v>-0.23</v>
      </c>
      <c r="C4" s="9" t="n">
        <v>0.63</v>
      </c>
      <c r="D4" s="9" t="n">
        <v>-0.77</v>
      </c>
      <c r="E4" s="9" t="n">
        <v>1.85</v>
      </c>
    </row>
    <row r="5" spans="1:5">
      <c r="A5" s="4" t="s">
        <v>358</v>
      </c>
      <c r="B5" s="9" t="n">
        <v>-0.23</v>
      </c>
      <c r="C5" s="9" t="n">
        <v>0.63</v>
      </c>
      <c r="D5" s="9" t="n">
        <v>-0.77</v>
      </c>
      <c r="E5" s="9" t="n">
        <v>1.85</v>
      </c>
    </row>
    <row r="6" spans="1:5">
      <c r="A6" s="3" t="s">
        <v>359</v>
      </c>
    </row>
    <row r="7" spans="1:5">
      <c r="A7" s="4" t="s">
        <v>360</v>
      </c>
      <c r="B7" s="7" t="n">
        <v>-10078</v>
      </c>
      <c r="C7" s="7" t="n">
        <v>27666</v>
      </c>
      <c r="D7" s="7" t="n">
        <v>-34249</v>
      </c>
      <c r="E7" s="7" t="n">
        <v>81500</v>
      </c>
    </row>
    <row r="8" spans="1:5">
      <c r="A8" s="4" t="s">
        <v>361</v>
      </c>
      <c r="B8" s="7" t="n">
        <v>-10078</v>
      </c>
      <c r="C8" s="7" t="n">
        <v>27666</v>
      </c>
      <c r="D8" s="7" t="n">
        <v>-34249</v>
      </c>
      <c r="E8" s="7" t="n">
        <v>81500</v>
      </c>
    </row>
    <row r="9" spans="1:5">
      <c r="A9" s="3" t="s">
        <v>362</v>
      </c>
    </row>
    <row r="10" spans="1:5">
      <c r="A10" s="4" t="s">
        <v>363</v>
      </c>
      <c r="B10" s="5" t="n">
        <v>44588704</v>
      </c>
      <c r="C10" s="5" t="n">
        <v>44157364</v>
      </c>
      <c r="D10" s="5" t="n">
        <v>44302724</v>
      </c>
      <c r="E10" s="5" t="n">
        <v>44157364</v>
      </c>
    </row>
    <row r="11" spans="1:5">
      <c r="A11" s="4" t="s">
        <v>364</v>
      </c>
      <c r="B11" s="5" t="n">
        <v>44588704</v>
      </c>
      <c r="C11" s="5" t="n">
        <v>44157364</v>
      </c>
      <c r="D11" s="5" t="n">
        <v>44302724</v>
      </c>
      <c r="E11" s="5" t="n">
        <v>441573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65</v>
      </c>
      <c r="B1" s="2" t="s">
        <v>366</v>
      </c>
      <c r="C1" s="2" t="s">
        <v>2</v>
      </c>
      <c r="D1" s="2" t="s">
        <v>2</v>
      </c>
      <c r="E1" s="2" t="s">
        <v>73</v>
      </c>
      <c r="F1" s="2" t="s">
        <v>2</v>
      </c>
      <c r="G1" s="2" t="s">
        <v>73</v>
      </c>
    </row>
    <row r="2" spans="1:7">
      <c r="A2" s="3" t="s">
        <v>367</v>
      </c>
    </row>
    <row r="3" spans="1:7">
      <c r="A3" s="4" t="s">
        <v>368</v>
      </c>
      <c r="D3" s="7" t="n">
        <v>1368</v>
      </c>
      <c r="E3" s="7" t="n">
        <v>1182</v>
      </c>
      <c r="F3" s="7" t="n">
        <v>4696</v>
      </c>
      <c r="G3" s="7" t="n">
        <v>3247</v>
      </c>
    </row>
    <row r="4" spans="1:7">
      <c r="A4" s="4" t="s">
        <v>369</v>
      </c>
    </row>
    <row r="5" spans="1:7">
      <c r="A5" s="3" t="s">
        <v>367</v>
      </c>
    </row>
    <row r="6" spans="1:7">
      <c r="A6" s="4" t="s">
        <v>370</v>
      </c>
      <c r="B6" s="4" t="s">
        <v>371</v>
      </c>
    </row>
    <row r="7" spans="1:7">
      <c r="A7" s="4" t="s">
        <v>372</v>
      </c>
      <c r="B7" s="7" t="n">
        <v>5855</v>
      </c>
    </row>
    <row r="8" spans="1:7">
      <c r="A8" s="4" t="s">
        <v>373</v>
      </c>
      <c r="B8" s="5" t="n">
        <v>2566</v>
      </c>
    </row>
    <row r="9" spans="1:7">
      <c r="A9" s="4" t="s">
        <v>374</v>
      </c>
      <c r="B9" s="5" t="n">
        <v>2096</v>
      </c>
    </row>
    <row r="10" spans="1:7">
      <c r="A10" s="4" t="s">
        <v>375</v>
      </c>
      <c r="B10" s="5" t="n">
        <v>1193</v>
      </c>
    </row>
    <row r="11" spans="1:7">
      <c r="A11" s="4" t="s">
        <v>376</v>
      </c>
      <c r="C11" s="7" t="n">
        <v>8</v>
      </c>
    </row>
    <row r="12" spans="1:7">
      <c r="A12" s="4" t="s">
        <v>377</v>
      </c>
      <c r="B12" s="5" t="n">
        <v>638</v>
      </c>
    </row>
    <row r="13" spans="1:7">
      <c r="A13" s="4" t="s">
        <v>378</v>
      </c>
    </row>
    <row r="14" spans="1:7">
      <c r="A14" s="3" t="s">
        <v>367</v>
      </c>
    </row>
    <row r="15" spans="1:7">
      <c r="A15" s="4" t="s">
        <v>377</v>
      </c>
      <c r="B15" s="5" t="n">
        <v>100</v>
      </c>
    </row>
    <row r="16" spans="1:7">
      <c r="A16" s="4" t="s">
        <v>379</v>
      </c>
    </row>
    <row r="17" spans="1:7">
      <c r="A17" s="3" t="s">
        <v>367</v>
      </c>
    </row>
    <row r="18" spans="1:7">
      <c r="A18" s="4" t="s">
        <v>380</v>
      </c>
      <c r="F18" s="4" t="s">
        <v>381</v>
      </c>
    </row>
    <row r="19" spans="1:7">
      <c r="A19" s="4" t="s">
        <v>382</v>
      </c>
    </row>
    <row r="20" spans="1:7">
      <c r="A20" s="3" t="s">
        <v>367</v>
      </c>
    </row>
    <row r="21" spans="1:7">
      <c r="A21" s="4" t="s">
        <v>380</v>
      </c>
      <c r="F21" s="4" t="s">
        <v>383</v>
      </c>
    </row>
    <row r="22" spans="1:7">
      <c r="A22" s="4" t="s">
        <v>384</v>
      </c>
    </row>
    <row r="23" spans="1:7">
      <c r="A23" s="3" t="s">
        <v>367</v>
      </c>
    </row>
    <row r="24" spans="1:7">
      <c r="A24" s="4" t="s">
        <v>377</v>
      </c>
      <c r="B24" s="7" t="n">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66</v>
      </c>
      <c r="D1" s="2" t="s">
        <v>25</v>
      </c>
      <c r="E1" s="2" t="s">
        <v>269</v>
      </c>
    </row>
    <row r="2" spans="1:5">
      <c r="A2" s="3" t="s">
        <v>367</v>
      </c>
    </row>
    <row r="3" spans="1:5">
      <c r="A3" s="4" t="s">
        <v>40</v>
      </c>
      <c r="B3" s="7" t="n">
        <v>88650</v>
      </c>
      <c r="D3" s="7" t="n">
        <v>92279</v>
      </c>
      <c r="E3" s="7" t="n">
        <v>91797</v>
      </c>
    </row>
    <row r="4" spans="1:5">
      <c r="A4" s="4" t="s">
        <v>369</v>
      </c>
    </row>
    <row r="5" spans="1:5">
      <c r="A5" s="3" t="s">
        <v>367</v>
      </c>
    </row>
    <row r="6" spans="1:5">
      <c r="A6" s="4" t="s">
        <v>27</v>
      </c>
      <c r="C6" s="7" t="n">
        <v>285</v>
      </c>
    </row>
    <row r="7" spans="1:5">
      <c r="A7" s="4" t="s">
        <v>386</v>
      </c>
      <c r="C7" s="5" t="n">
        <v>-47</v>
      </c>
    </row>
    <row r="8" spans="1:5">
      <c r="A8" s="4" t="s">
        <v>387</v>
      </c>
      <c r="C8" s="5" t="n">
        <v>238</v>
      </c>
    </row>
    <row r="9" spans="1:5">
      <c r="A9" s="4" t="s">
        <v>377</v>
      </c>
      <c r="C9" s="5" t="n">
        <v>638</v>
      </c>
    </row>
    <row r="10" spans="1:5">
      <c r="A10" s="4" t="s">
        <v>40</v>
      </c>
      <c r="C10" s="5" t="n">
        <v>4979</v>
      </c>
    </row>
    <row r="11" spans="1:5">
      <c r="A11" s="4" t="s">
        <v>388</v>
      </c>
      <c r="C11" s="5" t="n">
        <v>5855</v>
      </c>
    </row>
    <row r="12" spans="1:5">
      <c r="A12" s="4" t="s">
        <v>378</v>
      </c>
    </row>
    <row r="13" spans="1:5">
      <c r="A13" s="3" t="s">
        <v>367</v>
      </c>
    </row>
    <row r="14" spans="1:5">
      <c r="A14" s="4" t="s">
        <v>377</v>
      </c>
      <c r="C14" s="5" t="n">
        <v>100</v>
      </c>
    </row>
    <row r="15" spans="1:5">
      <c r="A15" s="4" t="s">
        <v>384</v>
      </c>
    </row>
    <row r="16" spans="1:5">
      <c r="A16" s="3" t="s">
        <v>367</v>
      </c>
    </row>
    <row r="17" spans="1:5">
      <c r="A17" s="4" t="s">
        <v>377</v>
      </c>
      <c r="C17" s="5" t="n">
        <v>299</v>
      </c>
    </row>
    <row r="18" spans="1:5">
      <c r="A18" s="4" t="s">
        <v>389</v>
      </c>
    </row>
    <row r="19" spans="1:5">
      <c r="A19" s="3" t="s">
        <v>367</v>
      </c>
    </row>
    <row r="20" spans="1:5">
      <c r="A20" s="4" t="s">
        <v>377</v>
      </c>
      <c r="C20" s="7" t="n">
        <v>2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5</v>
      </c>
      <c r="D1" s="2" t="s">
        <v>269</v>
      </c>
    </row>
    <row r="2" spans="1:4">
      <c r="A2" s="3" t="s">
        <v>391</v>
      </c>
    </row>
    <row r="3" spans="1:4">
      <c r="A3" s="4" t="s">
        <v>40</v>
      </c>
      <c r="B3" s="7" t="n">
        <v>88650</v>
      </c>
      <c r="C3" s="7" t="n">
        <v>92279</v>
      </c>
      <c r="D3" s="7" t="n">
        <v>91797</v>
      </c>
    </row>
    <row r="4" spans="1:4">
      <c r="A4" s="4" t="s">
        <v>392</v>
      </c>
      <c r="B4" s="5" t="n">
        <v>35890</v>
      </c>
      <c r="C4" s="5" t="n">
        <v>38807</v>
      </c>
    </row>
    <row r="5" spans="1:4">
      <c r="A5" s="4" t="s">
        <v>393</v>
      </c>
      <c r="B5" s="5" t="n">
        <v>-17171</v>
      </c>
      <c r="C5" s="5" t="n">
        <v>-15633</v>
      </c>
    </row>
    <row r="6" spans="1:4">
      <c r="A6" s="4" t="s">
        <v>394</v>
      </c>
      <c r="B6" s="5" t="n">
        <v>18719</v>
      </c>
      <c r="C6" s="5" t="n">
        <v>23174</v>
      </c>
    </row>
    <row r="7" spans="1:4">
      <c r="A7" s="4" t="s">
        <v>395</v>
      </c>
    </row>
    <row r="8" spans="1:4">
      <c r="A8" s="3" t="s">
        <v>391</v>
      </c>
    </row>
    <row r="9" spans="1:4">
      <c r="A9" s="4" t="s">
        <v>396</v>
      </c>
      <c r="B9" s="5" t="n">
        <v>5692</v>
      </c>
      <c r="C9" s="5" t="n">
        <v>6175</v>
      </c>
    </row>
    <row r="10" spans="1:4">
      <c r="A10" s="4" t="s">
        <v>397</v>
      </c>
    </row>
    <row r="11" spans="1:4">
      <c r="A11" s="3" t="s">
        <v>391</v>
      </c>
    </row>
    <row r="12" spans="1:4">
      <c r="A12" s="4" t="s">
        <v>396</v>
      </c>
      <c r="B12" s="5" t="n">
        <v>2338</v>
      </c>
      <c r="C12" s="5" t="n">
        <v>2689</v>
      </c>
    </row>
    <row r="13" spans="1:4">
      <c r="A13" s="4" t="s">
        <v>398</v>
      </c>
    </row>
    <row r="14" spans="1:4">
      <c r="A14" s="3" t="s">
        <v>391</v>
      </c>
    </row>
    <row r="15" spans="1:4">
      <c r="A15" s="4" t="s">
        <v>396</v>
      </c>
      <c r="B15" s="5" t="n">
        <v>14851</v>
      </c>
      <c r="C15" s="5" t="n">
        <v>16584</v>
      </c>
    </row>
    <row r="16" spans="1:4">
      <c r="A16" s="4" t="s">
        <v>399</v>
      </c>
    </row>
    <row r="17" spans="1:4">
      <c r="A17" s="3" t="s">
        <v>391</v>
      </c>
    </row>
    <row r="18" spans="1:4">
      <c r="A18" s="4" t="s">
        <v>396</v>
      </c>
      <c r="B18" s="5" t="n">
        <v>3570</v>
      </c>
      <c r="C18" s="5" t="n">
        <v>1772</v>
      </c>
    </row>
    <row r="19" spans="1:4">
      <c r="A19" s="4" t="s">
        <v>399</v>
      </c>
    </row>
    <row r="20" spans="1:4">
      <c r="A20" s="3" t="s">
        <v>391</v>
      </c>
    </row>
    <row r="21" spans="1:4">
      <c r="A21" s="4" t="s">
        <v>400</v>
      </c>
      <c r="B21" s="7" t="n">
        <v>9439</v>
      </c>
      <c r="C21" s="7" t="n">
        <v>115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v>
      </c>
      <c r="C2" s="2" t="s">
        <v>25</v>
      </c>
    </row>
    <row r="3" spans="1:3">
      <c r="A3" s="3" t="s">
        <v>403</v>
      </c>
    </row>
    <row r="4" spans="1:3">
      <c r="A4" s="4" t="s">
        <v>404</v>
      </c>
      <c r="B4" s="7" t="n">
        <v>92279</v>
      </c>
      <c r="C4" s="7" t="n">
        <v>91797</v>
      </c>
    </row>
    <row r="5" spans="1:3">
      <c r="A5" s="4" t="s">
        <v>405</v>
      </c>
      <c r="B5" s="5" t="n">
        <v>4979</v>
      </c>
      <c r="C5" s="5" t="n">
        <v>5966</v>
      </c>
    </row>
    <row r="6" spans="1:3">
      <c r="A6" s="4" t="s">
        <v>406</v>
      </c>
      <c r="B6" s="5" t="n">
        <v>-8608</v>
      </c>
      <c r="C6" s="5" t="n">
        <v>505</v>
      </c>
    </row>
    <row r="7" spans="1:3">
      <c r="A7" s="4" t="s">
        <v>407</v>
      </c>
      <c r="C7" s="5" t="n">
        <v>-5989</v>
      </c>
    </row>
    <row r="8" spans="1:3">
      <c r="A8" s="4" t="s">
        <v>408</v>
      </c>
      <c r="B8" s="5" t="n">
        <v>88650</v>
      </c>
      <c r="C8" s="5" t="n">
        <v>92279</v>
      </c>
    </row>
    <row r="9" spans="1:3">
      <c r="A9" s="4" t="s">
        <v>409</v>
      </c>
    </row>
    <row r="10" spans="1:3">
      <c r="A10" s="3" t="s">
        <v>403</v>
      </c>
    </row>
    <row r="11" spans="1:3">
      <c r="A11" s="4" t="s">
        <v>404</v>
      </c>
      <c r="B11" s="5" t="n">
        <v>32492</v>
      </c>
      <c r="C11" s="5" t="n">
        <v>27660</v>
      </c>
    </row>
    <row r="12" spans="1:3">
      <c r="A12" s="4" t="s">
        <v>405</v>
      </c>
      <c r="B12" s="5" t="n">
        <v>3110</v>
      </c>
      <c r="C12" s="5" t="n">
        <v>5966</v>
      </c>
    </row>
    <row r="13" spans="1:3">
      <c r="A13" s="4" t="s">
        <v>406</v>
      </c>
      <c r="B13" s="5" t="n">
        <v>-6360</v>
      </c>
      <c r="C13" s="5" t="n">
        <v>-1134</v>
      </c>
    </row>
    <row r="14" spans="1:3">
      <c r="A14" s="4" t="s">
        <v>408</v>
      </c>
      <c r="B14" s="5" t="n">
        <v>29242</v>
      </c>
      <c r="C14" s="5" t="n">
        <v>32492</v>
      </c>
    </row>
    <row r="15" spans="1:3">
      <c r="A15" s="4" t="s">
        <v>307</v>
      </c>
    </row>
    <row r="16" spans="1:3">
      <c r="A16" s="3" t="s">
        <v>403</v>
      </c>
    </row>
    <row r="17" spans="1:3">
      <c r="A17" s="4" t="s">
        <v>404</v>
      </c>
      <c r="B17" s="5" t="n">
        <v>5761</v>
      </c>
      <c r="C17" s="5" t="n">
        <v>6587</v>
      </c>
    </row>
    <row r="18" spans="1:3">
      <c r="A18" s="4" t="s">
        <v>405</v>
      </c>
      <c r="B18" s="5" t="n">
        <v>1132</v>
      </c>
    </row>
    <row r="19" spans="1:3">
      <c r="A19" s="4" t="s">
        <v>406</v>
      </c>
      <c r="B19" s="5" t="n">
        <v>-1990</v>
      </c>
      <c r="C19" s="5" t="n">
        <v>-826</v>
      </c>
    </row>
    <row r="20" spans="1:3">
      <c r="A20" s="4" t="s">
        <v>408</v>
      </c>
      <c r="B20" s="5" t="n">
        <v>4903</v>
      </c>
      <c r="C20" s="5" t="n">
        <v>5761</v>
      </c>
    </row>
    <row r="21" spans="1:3">
      <c r="A21" s="4" t="s">
        <v>410</v>
      </c>
    </row>
    <row r="22" spans="1:3">
      <c r="A22" s="3" t="s">
        <v>403</v>
      </c>
    </row>
    <row r="23" spans="1:3">
      <c r="A23" s="4" t="s">
        <v>404</v>
      </c>
      <c r="B23" s="5" t="n">
        <v>30396</v>
      </c>
      <c r="C23" s="5" t="n">
        <v>29342</v>
      </c>
    </row>
    <row r="24" spans="1:3">
      <c r="A24" s="4" t="s">
        <v>405</v>
      </c>
      <c r="B24" s="5" t="n">
        <v>543</v>
      </c>
    </row>
    <row r="25" spans="1:3">
      <c r="A25" s="4" t="s">
        <v>406</v>
      </c>
      <c r="B25" s="5" t="n">
        <v>1895</v>
      </c>
      <c r="C25" s="5" t="n">
        <v>1054</v>
      </c>
    </row>
    <row r="26" spans="1:3">
      <c r="A26" s="4" t="s">
        <v>408</v>
      </c>
      <c r="B26" s="5" t="n">
        <v>32834</v>
      </c>
      <c r="C26" s="5" t="n">
        <v>30396</v>
      </c>
    </row>
    <row r="27" spans="1:3">
      <c r="A27" s="4" t="s">
        <v>411</v>
      </c>
    </row>
    <row r="28" spans="1:3">
      <c r="A28" s="3" t="s">
        <v>403</v>
      </c>
    </row>
    <row r="29" spans="1:3">
      <c r="A29" s="4" t="s">
        <v>404</v>
      </c>
      <c r="B29" s="5" t="n">
        <v>18805</v>
      </c>
      <c r="C29" s="5" t="n">
        <v>17388</v>
      </c>
    </row>
    <row r="30" spans="1:3">
      <c r="A30" s="4" t="s">
        <v>405</v>
      </c>
      <c r="B30" s="5" t="n">
        <v>61</v>
      </c>
    </row>
    <row r="31" spans="1:3">
      <c r="A31" s="4" t="s">
        <v>406</v>
      </c>
      <c r="B31" s="5" t="n">
        <v>-2027</v>
      </c>
      <c r="C31" s="5" t="n">
        <v>1417</v>
      </c>
    </row>
    <row r="32" spans="1:3">
      <c r="A32" s="4" t="s">
        <v>408</v>
      </c>
      <c r="B32" s="5" t="n">
        <v>16839</v>
      </c>
      <c r="C32" s="5" t="n">
        <v>18805</v>
      </c>
    </row>
    <row r="33" spans="1:3">
      <c r="A33" s="4" t="s">
        <v>412</v>
      </c>
    </row>
    <row r="34" spans="1:3">
      <c r="A34" s="3" t="s">
        <v>403</v>
      </c>
    </row>
    <row r="35" spans="1:3">
      <c r="A35" s="4" t="s">
        <v>404</v>
      </c>
      <c r="B35" s="4" t="s">
        <v>413</v>
      </c>
      <c r="C35" s="5" t="n">
        <v>5989</v>
      </c>
    </row>
    <row r="36" spans="1:3">
      <c r="A36" s="4" t="s">
        <v>407</v>
      </c>
      <c r="C36" s="5" t="n">
        <v>-5989</v>
      </c>
    </row>
    <row r="37" spans="1:3">
      <c r="A37" s="4" t="s">
        <v>408</v>
      </c>
      <c r="C37" s="4" t="s">
        <v>413</v>
      </c>
    </row>
    <row r="38" spans="1:3">
      <c r="A38" s="4" t="s">
        <v>414</v>
      </c>
    </row>
    <row r="39" spans="1:3">
      <c r="A39" s="3" t="s">
        <v>403</v>
      </c>
    </row>
    <row r="40" spans="1:3">
      <c r="A40" s="4" t="s">
        <v>404</v>
      </c>
      <c r="B40" s="5" t="n">
        <v>3632</v>
      </c>
      <c r="C40" s="5" t="n">
        <v>3643</v>
      </c>
    </row>
    <row r="41" spans="1:3">
      <c r="A41" s="4" t="s">
        <v>405</v>
      </c>
      <c r="B41" s="5" t="n">
        <v>80</v>
      </c>
    </row>
    <row r="42" spans="1:3">
      <c r="A42" s="4" t="s">
        <v>406</v>
      </c>
      <c r="B42" s="5" t="n">
        <v>-73</v>
      </c>
      <c r="C42" s="5" t="n">
        <v>-11</v>
      </c>
    </row>
    <row r="43" spans="1:3">
      <c r="A43" s="4" t="s">
        <v>408</v>
      </c>
      <c r="B43" s="5" t="n">
        <v>3639</v>
      </c>
      <c r="C43" s="5" t="n">
        <v>3632</v>
      </c>
    </row>
    <row r="44" spans="1:3">
      <c r="A44" s="4" t="s">
        <v>415</v>
      </c>
    </row>
    <row r="45" spans="1:3">
      <c r="A45" s="3" t="s">
        <v>403</v>
      </c>
    </row>
    <row r="46" spans="1:3">
      <c r="A46" s="4" t="s">
        <v>404</v>
      </c>
      <c r="B46" s="5" t="n">
        <v>1193</v>
      </c>
      <c r="C46" s="5" t="n">
        <v>1188</v>
      </c>
    </row>
    <row r="47" spans="1:3">
      <c r="A47" s="4" t="s">
        <v>405</v>
      </c>
      <c r="B47" s="5" t="n">
        <v>53</v>
      </c>
    </row>
    <row r="48" spans="1:3">
      <c r="A48" s="4" t="s">
        <v>406</v>
      </c>
      <c r="B48" s="5" t="n">
        <v>-53</v>
      </c>
      <c r="C48" s="5" t="n">
        <v>5</v>
      </c>
    </row>
    <row r="49" spans="1:3">
      <c r="A49" s="4" t="s">
        <v>408</v>
      </c>
      <c r="B49" s="7" t="n">
        <v>1193</v>
      </c>
      <c r="C49" s="7" t="n">
        <v>11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55281</v>
      </c>
      <c r="C4" s="7" t="n">
        <v>304921</v>
      </c>
      <c r="D4" s="7" t="n">
        <v>1011634</v>
      </c>
      <c r="E4" s="7" t="n">
        <v>858479</v>
      </c>
    </row>
    <row r="5" spans="1:5">
      <c r="A5" s="4" t="s">
        <v>76</v>
      </c>
      <c r="B5" s="5" t="n">
        <v>-185563</v>
      </c>
      <c r="C5" s="5" t="n">
        <v>-129094</v>
      </c>
      <c r="D5" s="5" t="n">
        <v>-519410</v>
      </c>
      <c r="E5" s="5" t="n">
        <v>-342241</v>
      </c>
    </row>
    <row r="6" spans="1:5">
      <c r="A6" s="4" t="s">
        <v>77</v>
      </c>
      <c r="B6" s="5" t="n">
        <v>169718</v>
      </c>
      <c r="C6" s="5" t="n">
        <v>175827</v>
      </c>
      <c r="D6" s="5" t="n">
        <v>492224</v>
      </c>
      <c r="E6" s="5" t="n">
        <v>516238</v>
      </c>
    </row>
    <row r="7" spans="1:5">
      <c r="A7" s="3" t="s">
        <v>78</v>
      </c>
    </row>
    <row r="8" spans="1:5">
      <c r="A8" s="4" t="s">
        <v>79</v>
      </c>
      <c r="B8" s="5" t="n">
        <v>-35478</v>
      </c>
      <c r="C8" s="5" t="n">
        <v>-32380</v>
      </c>
      <c r="D8" s="5" t="n">
        <v>-107311</v>
      </c>
      <c r="E8" s="5" t="n">
        <v>-93019</v>
      </c>
    </row>
    <row r="9" spans="1:5">
      <c r="A9" s="4" t="s">
        <v>80</v>
      </c>
      <c r="B9" s="5" t="n">
        <v>-110443</v>
      </c>
      <c r="C9" s="5" t="n">
        <v>-84139</v>
      </c>
      <c r="D9" s="5" t="n">
        <v>-342382</v>
      </c>
      <c r="E9" s="5" t="n">
        <v>-207925</v>
      </c>
    </row>
    <row r="10" spans="1:5">
      <c r="A10" s="4" t="s">
        <v>81</v>
      </c>
      <c r="B10" s="5" t="n">
        <v>-34800</v>
      </c>
      <c r="C10" s="5" t="n">
        <v>-31766</v>
      </c>
      <c r="D10" s="5" t="n">
        <v>-111195</v>
      </c>
      <c r="E10" s="5" t="n">
        <v>-91575</v>
      </c>
    </row>
    <row r="11" spans="1:5">
      <c r="A11" s="4" t="s">
        <v>82</v>
      </c>
      <c r="E11" s="5" t="n">
        <v>-2837</v>
      </c>
    </row>
    <row r="12" spans="1:5">
      <c r="A12" s="4" t="s">
        <v>83</v>
      </c>
      <c r="B12" s="5" t="n">
        <v>-180721</v>
      </c>
      <c r="C12" s="5" t="n">
        <v>-148285</v>
      </c>
      <c r="D12" s="5" t="n">
        <v>-560888</v>
      </c>
      <c r="E12" s="5" t="n">
        <v>-395356</v>
      </c>
    </row>
    <row r="13" spans="1:5">
      <c r="A13" s="4" t="s">
        <v>84</v>
      </c>
      <c r="B13" s="5" t="n">
        <v>-11003</v>
      </c>
      <c r="C13" s="5" t="n">
        <v>27542</v>
      </c>
      <c r="D13" s="5" t="n">
        <v>-68664</v>
      </c>
      <c r="E13" s="5" t="n">
        <v>120882</v>
      </c>
    </row>
    <row r="14" spans="1:5">
      <c r="A14" s="3" t="s">
        <v>85</v>
      </c>
    </row>
    <row r="15" spans="1:5">
      <c r="A15" s="4" t="s">
        <v>86</v>
      </c>
      <c r="B15" s="5" t="n">
        <v>8636</v>
      </c>
      <c r="C15" s="5" t="n">
        <v>14200</v>
      </c>
      <c r="D15" s="5" t="n">
        <v>27746</v>
      </c>
      <c r="E15" s="5" t="n">
        <v>37020</v>
      </c>
    </row>
    <row r="16" spans="1:5">
      <c r="A16" s="4" t="s">
        <v>87</v>
      </c>
      <c r="B16" s="5" t="n">
        <v>-15869</v>
      </c>
      <c r="C16" s="5" t="n">
        <v>-6709</v>
      </c>
      <c r="D16" s="5" t="n">
        <v>-39805</v>
      </c>
      <c r="E16" s="5" t="n">
        <v>-19686</v>
      </c>
    </row>
    <row r="17" spans="1:5">
      <c r="A17" s="4" t="s">
        <v>88</v>
      </c>
      <c r="B17" s="5" t="n">
        <v>3924</v>
      </c>
      <c r="C17" s="5" t="n">
        <v>1622</v>
      </c>
      <c r="D17" s="5" t="n">
        <v>22102</v>
      </c>
      <c r="E17" s="5" t="n">
        <v>-19475</v>
      </c>
    </row>
    <row r="18" spans="1:5">
      <c r="A18" s="4" t="s">
        <v>89</v>
      </c>
      <c r="B18" s="5" t="n">
        <v>-14312</v>
      </c>
      <c r="C18" s="5" t="n">
        <v>36655</v>
      </c>
      <c r="D18" s="5" t="n">
        <v>-58621</v>
      </c>
      <c r="E18" s="5" t="n">
        <v>118741</v>
      </c>
    </row>
    <row r="19" spans="1:5">
      <c r="A19" s="4" t="s">
        <v>90</v>
      </c>
      <c r="B19" s="5" t="n">
        <v>4234</v>
      </c>
      <c r="C19" s="5" t="n">
        <v>-8989</v>
      </c>
      <c r="D19" s="5" t="n">
        <v>24372</v>
      </c>
      <c r="E19" s="5" t="n">
        <v>-37241</v>
      </c>
    </row>
    <row r="20" spans="1:5">
      <c r="A20" s="4" t="s">
        <v>91</v>
      </c>
      <c r="B20" s="7" t="n">
        <v>-10078</v>
      </c>
      <c r="C20" s="7" t="n">
        <v>27666</v>
      </c>
      <c r="D20" s="7" t="n">
        <v>-34249</v>
      </c>
      <c r="E20" s="7" t="n">
        <v>81500</v>
      </c>
    </row>
    <row r="21" spans="1:5">
      <c r="A21" s="3" t="s">
        <v>92</v>
      </c>
    </row>
    <row r="22" spans="1:5">
      <c r="A22" s="4" t="s">
        <v>93</v>
      </c>
      <c r="B22" s="9" t="n">
        <v>-0.23</v>
      </c>
      <c r="C22" s="9" t="n">
        <v>0.63</v>
      </c>
      <c r="D22" s="9" t="n">
        <v>-0.77</v>
      </c>
      <c r="E22" s="9" t="n">
        <v>1.85</v>
      </c>
    </row>
    <row r="23" spans="1:5">
      <c r="A23" s="4" t="s">
        <v>94</v>
      </c>
      <c r="B23" s="5" t="n">
        <v>44588704</v>
      </c>
      <c r="C23" s="5" t="n">
        <v>44157364</v>
      </c>
      <c r="D23" s="5" t="n">
        <v>44302724</v>
      </c>
      <c r="E23" s="5" t="n">
        <v>44157364</v>
      </c>
    </row>
    <row r="24" spans="1:5">
      <c r="A24" s="3" t="s">
        <v>95</v>
      </c>
    </row>
    <row r="25" spans="1:5">
      <c r="A25" s="4" t="s">
        <v>93</v>
      </c>
      <c r="B25" s="9" t="n">
        <v>-0.23</v>
      </c>
      <c r="C25" s="9" t="n">
        <v>0.63</v>
      </c>
      <c r="D25" s="9" t="n">
        <v>-0.77</v>
      </c>
      <c r="E25" s="9" t="n">
        <v>1.85</v>
      </c>
    </row>
    <row r="26" spans="1:5">
      <c r="A26" s="4" t="s">
        <v>94</v>
      </c>
      <c r="B26" s="5" t="n">
        <v>44588704</v>
      </c>
      <c r="C26" s="5" t="n">
        <v>44157364</v>
      </c>
      <c r="D26" s="5" t="n">
        <v>44302724</v>
      </c>
      <c r="E26" s="5" t="n">
        <v>44157364</v>
      </c>
    </row>
    <row r="27" spans="1:5">
      <c r="A27" s="4" t="s">
        <v>96</v>
      </c>
      <c r="C27" s="8" t="n">
        <v>0.15</v>
      </c>
      <c r="E27"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28</v>
      </c>
    </row>
    <row r="2" spans="1:2">
      <c r="A2" s="3" t="s">
        <v>153</v>
      </c>
    </row>
    <row r="3" spans="1:2">
      <c r="A3" s="4" t="s">
        <v>417</v>
      </c>
      <c r="B3" s="7" t="n">
        <v>1282</v>
      </c>
    </row>
    <row r="4" spans="1:2">
      <c r="A4" s="4" t="s">
        <v>418</v>
      </c>
      <c r="B4" s="5" t="n">
        <v>2755</v>
      </c>
    </row>
    <row r="5" spans="1:2">
      <c r="A5" s="4" t="s">
        <v>419</v>
      </c>
      <c r="B5" s="5" t="n">
        <v>1711</v>
      </c>
    </row>
    <row r="6" spans="1:2">
      <c r="A6" s="4" t="s">
        <v>420</v>
      </c>
      <c r="B6" s="5" t="n">
        <v>1291</v>
      </c>
    </row>
    <row r="7" spans="1:2">
      <c r="A7" s="4" t="s">
        <v>421</v>
      </c>
      <c r="B7" s="5" t="n">
        <v>2241</v>
      </c>
    </row>
    <row r="8" spans="1:2">
      <c r="A8" s="4" t="s">
        <v>422</v>
      </c>
      <c r="B8" s="7" t="n">
        <v>92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2</v>
      </c>
      <c r="D1" s="2" t="s">
        <v>1</v>
      </c>
    </row>
    <row r="2" spans="1:5">
      <c r="B2" s="2" t="s">
        <v>2</v>
      </c>
      <c r="C2" s="2" t="s">
        <v>73</v>
      </c>
      <c r="D2" s="2" t="s">
        <v>2</v>
      </c>
      <c r="E2" s="2" t="s">
        <v>73</v>
      </c>
    </row>
    <row r="3" spans="1:5">
      <c r="A3" s="3" t="s">
        <v>424</v>
      </c>
    </row>
    <row r="4" spans="1:5">
      <c r="A4" s="4" t="s">
        <v>75</v>
      </c>
      <c r="B4" s="7" t="n">
        <v>355281</v>
      </c>
      <c r="C4" s="7" t="n">
        <v>304921</v>
      </c>
      <c r="D4" s="7" t="n">
        <v>1011634</v>
      </c>
      <c r="E4" s="7" t="n">
        <v>858479</v>
      </c>
    </row>
    <row r="5" spans="1:5">
      <c r="A5" s="4" t="s">
        <v>425</v>
      </c>
      <c r="B5" s="5" t="n">
        <v>-304632</v>
      </c>
      <c r="C5" s="5" t="n">
        <v>-228357</v>
      </c>
      <c r="D5" s="5" t="n">
        <v>-888163</v>
      </c>
      <c r="E5" s="5" t="n">
        <v>-587919</v>
      </c>
    </row>
    <row r="6" spans="1:5">
      <c r="A6" s="4" t="s">
        <v>82</v>
      </c>
      <c r="E6" s="5" t="n">
        <v>-2837</v>
      </c>
    </row>
    <row r="7" spans="1:5">
      <c r="A7" s="4" t="s">
        <v>426</v>
      </c>
      <c r="B7" s="5" t="n">
        <v>50649</v>
      </c>
      <c r="C7" s="5" t="n">
        <v>76564</v>
      </c>
      <c r="D7" s="5" t="n">
        <v>123471</v>
      </c>
      <c r="E7" s="5" t="n">
        <v>267723</v>
      </c>
    </row>
    <row r="8" spans="1:5">
      <c r="A8" s="4" t="s">
        <v>427</v>
      </c>
      <c r="B8" s="5" t="n">
        <v>-61652</v>
      </c>
      <c r="C8" s="5" t="n">
        <v>-49022</v>
      </c>
      <c r="D8" s="5" t="n">
        <v>-192135</v>
      </c>
      <c r="E8" s="5" t="n">
        <v>-146841</v>
      </c>
    </row>
    <row r="9" spans="1:5">
      <c r="A9" s="4" t="s">
        <v>84</v>
      </c>
      <c r="B9" s="5" t="n">
        <v>-11003</v>
      </c>
      <c r="C9" s="5" t="n">
        <v>27542</v>
      </c>
      <c r="D9" s="5" t="n">
        <v>-68664</v>
      </c>
      <c r="E9" s="5" t="n">
        <v>120882</v>
      </c>
    </row>
    <row r="10" spans="1:5">
      <c r="A10" s="3" t="s">
        <v>85</v>
      </c>
    </row>
    <row r="11" spans="1:5">
      <c r="A11" s="4" t="s">
        <v>86</v>
      </c>
      <c r="B11" s="5" t="n">
        <v>8636</v>
      </c>
      <c r="C11" s="5" t="n">
        <v>14200</v>
      </c>
      <c r="D11" s="5" t="n">
        <v>27746</v>
      </c>
      <c r="E11" s="5" t="n">
        <v>37020</v>
      </c>
    </row>
    <row r="12" spans="1:5">
      <c r="A12" s="4" t="s">
        <v>87</v>
      </c>
      <c r="B12" s="5" t="n">
        <v>-15869</v>
      </c>
      <c r="C12" s="5" t="n">
        <v>-6709</v>
      </c>
      <c r="D12" s="5" t="n">
        <v>-39805</v>
      </c>
      <c r="E12" s="5" t="n">
        <v>-19686</v>
      </c>
    </row>
    <row r="13" spans="1:5">
      <c r="A13" s="4" t="s">
        <v>428</v>
      </c>
      <c r="B13" s="5" t="n">
        <v>3924</v>
      </c>
      <c r="C13" s="5" t="n">
        <v>1622</v>
      </c>
      <c r="D13" s="5" t="n">
        <v>22102</v>
      </c>
      <c r="E13" s="5" t="n">
        <v>-19475</v>
      </c>
    </row>
    <row r="14" spans="1:5">
      <c r="A14" s="4" t="s">
        <v>89</v>
      </c>
      <c r="B14" s="5" t="n">
        <v>-14312</v>
      </c>
      <c r="C14" s="5" t="n">
        <v>36655</v>
      </c>
      <c r="D14" s="5" t="n">
        <v>-58621</v>
      </c>
      <c r="E14" s="5" t="n">
        <v>118741</v>
      </c>
    </row>
    <row r="15" spans="1:5">
      <c r="A15" s="4" t="s">
        <v>429</v>
      </c>
    </row>
    <row r="16" spans="1:5">
      <c r="A16" s="3" t="s">
        <v>424</v>
      </c>
    </row>
    <row r="17" spans="1:5">
      <c r="A17" s="4" t="s">
        <v>75</v>
      </c>
      <c r="B17" s="5" t="n">
        <v>220828</v>
      </c>
      <c r="C17" s="5" t="n">
        <v>176575</v>
      </c>
      <c r="D17" s="5" t="n">
        <v>600822</v>
      </c>
      <c r="E17" s="5" t="n">
        <v>493508</v>
      </c>
    </row>
    <row r="18" spans="1:5">
      <c r="A18" s="4" t="s">
        <v>425</v>
      </c>
      <c r="B18" s="5" t="n">
        <v>-190172</v>
      </c>
      <c r="C18" s="5" t="n">
        <v>-129958</v>
      </c>
      <c r="D18" s="5" t="n">
        <v>-544139</v>
      </c>
      <c r="E18" s="5" t="n">
        <v>-314196</v>
      </c>
    </row>
    <row r="19" spans="1:5">
      <c r="A19" s="4" t="s">
        <v>426</v>
      </c>
      <c r="B19" s="5" t="n">
        <v>30656</v>
      </c>
      <c r="C19" s="5" t="n">
        <v>46617</v>
      </c>
      <c r="D19" s="5" t="n">
        <v>56683</v>
      </c>
      <c r="E19" s="5" t="n">
        <v>179312</v>
      </c>
    </row>
    <row r="20" spans="1:5">
      <c r="A20" s="4" t="s">
        <v>430</v>
      </c>
    </row>
    <row r="21" spans="1:5">
      <c r="A21" s="3" t="s">
        <v>424</v>
      </c>
    </row>
    <row r="22" spans="1:5">
      <c r="A22" s="4" t="s">
        <v>75</v>
      </c>
      <c r="B22" s="5" t="n">
        <v>83714</v>
      </c>
      <c r="C22" s="5" t="n">
        <v>91308</v>
      </c>
      <c r="D22" s="5" t="n">
        <v>285763</v>
      </c>
      <c r="E22" s="5" t="n">
        <v>250692</v>
      </c>
    </row>
    <row r="23" spans="1:5">
      <c r="A23" s="4" t="s">
        <v>425</v>
      </c>
      <c r="B23" s="5" t="n">
        <v>-60409</v>
      </c>
      <c r="C23" s="5" t="n">
        <v>-56210</v>
      </c>
      <c r="D23" s="5" t="n">
        <v>-185755</v>
      </c>
      <c r="E23" s="5" t="n">
        <v>-150973</v>
      </c>
    </row>
    <row r="24" spans="1:5">
      <c r="A24" s="4" t="s">
        <v>426</v>
      </c>
      <c r="B24" s="5" t="n">
        <v>23305</v>
      </c>
      <c r="C24" s="5" t="n">
        <v>35098</v>
      </c>
      <c r="D24" s="5" t="n">
        <v>100008</v>
      </c>
      <c r="E24" s="5" t="n">
        <v>99719</v>
      </c>
    </row>
    <row r="25" spans="1:5">
      <c r="A25" s="4" t="s">
        <v>431</v>
      </c>
    </row>
    <row r="26" spans="1:5">
      <c r="A26" s="3" t="s">
        <v>424</v>
      </c>
    </row>
    <row r="27" spans="1:5">
      <c r="A27" s="4" t="s">
        <v>75</v>
      </c>
      <c r="B27" s="5" t="n">
        <v>28962</v>
      </c>
      <c r="C27" s="5" t="n">
        <v>11489</v>
      </c>
      <c r="D27" s="5" t="n">
        <v>63567</v>
      </c>
      <c r="E27" s="5" t="n">
        <v>33618</v>
      </c>
    </row>
    <row r="28" spans="1:5">
      <c r="A28" s="4" t="s">
        <v>425</v>
      </c>
      <c r="B28" s="5" t="n">
        <v>-35229</v>
      </c>
      <c r="C28" s="5" t="n">
        <v>-24923</v>
      </c>
      <c r="D28" s="5" t="n">
        <v>-101086</v>
      </c>
      <c r="E28" s="5" t="n">
        <v>-70977</v>
      </c>
    </row>
    <row r="29" spans="1:5">
      <c r="A29" s="4" t="s">
        <v>426</v>
      </c>
      <c r="B29" s="5" t="n">
        <v>-6267</v>
      </c>
      <c r="C29" s="5" t="n">
        <v>-13434</v>
      </c>
      <c r="D29" s="5" t="n">
        <v>-37519</v>
      </c>
      <c r="E29" s="5" t="n">
        <v>-37359</v>
      </c>
    </row>
    <row r="30" spans="1:5">
      <c r="A30" s="4" t="s">
        <v>432</v>
      </c>
    </row>
    <row r="31" spans="1:5">
      <c r="A31" s="3" t="s">
        <v>424</v>
      </c>
    </row>
    <row r="32" spans="1:5">
      <c r="A32" s="4" t="s">
        <v>75</v>
      </c>
      <c r="C32" s="5" t="n">
        <v>9751</v>
      </c>
      <c r="E32" s="5" t="n">
        <v>38329</v>
      </c>
    </row>
    <row r="33" spans="1:5">
      <c r="A33" s="4" t="s">
        <v>425</v>
      </c>
      <c r="C33" s="5" t="n">
        <v>-4582</v>
      </c>
      <c r="E33" s="5" t="n">
        <v>-16841</v>
      </c>
    </row>
    <row r="34" spans="1:5">
      <c r="A34" s="4" t="s">
        <v>82</v>
      </c>
      <c r="E34" s="5" t="n">
        <v>-2837</v>
      </c>
    </row>
    <row r="35" spans="1:5">
      <c r="A35" s="4" t="s">
        <v>426</v>
      </c>
      <c r="C35" s="5" t="n">
        <v>5169</v>
      </c>
      <c r="E35" s="5" t="n">
        <v>18651</v>
      </c>
    </row>
    <row r="36" spans="1:5">
      <c r="A36" s="4" t="s">
        <v>433</v>
      </c>
    </row>
    <row r="37" spans="1:5">
      <c r="A37" s="3" t="s">
        <v>424</v>
      </c>
    </row>
    <row r="38" spans="1:5">
      <c r="A38" s="4" t="s">
        <v>75</v>
      </c>
      <c r="B38" s="5" t="n">
        <v>21777</v>
      </c>
      <c r="C38" s="5" t="n">
        <v>15798</v>
      </c>
      <c r="D38" s="5" t="n">
        <v>61482</v>
      </c>
      <c r="E38" s="5" t="n">
        <v>42332</v>
      </c>
    </row>
    <row r="39" spans="1:5">
      <c r="A39" s="4" t="s">
        <v>425</v>
      </c>
      <c r="B39" s="5" t="n">
        <v>-18822</v>
      </c>
      <c r="C39" s="5" t="n">
        <v>-12684</v>
      </c>
      <c r="D39" s="5" t="n">
        <v>-57183</v>
      </c>
      <c r="E39" s="5" t="n">
        <v>-34932</v>
      </c>
    </row>
    <row r="40" spans="1:5">
      <c r="A40" s="4" t="s">
        <v>426</v>
      </c>
      <c r="B40" s="7" t="n">
        <v>2955</v>
      </c>
      <c r="C40" s="7" t="n">
        <v>3114</v>
      </c>
      <c r="D40" s="7" t="n">
        <v>4299</v>
      </c>
      <c r="E40" s="7" t="n">
        <v>7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138417</v>
      </c>
      <c r="C3" s="7" t="n">
        <v>114837</v>
      </c>
    </row>
    <row r="4" spans="1:3">
      <c r="A4" s="4" t="s">
        <v>437</v>
      </c>
    </row>
    <row r="5" spans="1:3">
      <c r="A5" s="3" t="s">
        <v>435</v>
      </c>
    </row>
    <row r="6" spans="1:3">
      <c r="A6" s="4" t="s">
        <v>436</v>
      </c>
      <c r="B6" s="5" t="n">
        <v>3667</v>
      </c>
      <c r="C6" s="5" t="n">
        <v>7037</v>
      </c>
    </row>
    <row r="7" spans="1:3">
      <c r="A7" s="4" t="s">
        <v>307</v>
      </c>
    </row>
    <row r="8" spans="1:3">
      <c r="A8" s="3" t="s">
        <v>435</v>
      </c>
    </row>
    <row r="9" spans="1:3">
      <c r="A9" s="4" t="s">
        <v>436</v>
      </c>
      <c r="B9" s="5" t="n">
        <v>46646</v>
      </c>
      <c r="C9" s="5" t="n">
        <v>26028</v>
      </c>
    </row>
    <row r="10" spans="1:3">
      <c r="A10" s="4" t="s">
        <v>409</v>
      </c>
    </row>
    <row r="11" spans="1:3">
      <c r="A11" s="3" t="s">
        <v>435</v>
      </c>
    </row>
    <row r="12" spans="1:3">
      <c r="A12" s="4" t="s">
        <v>436</v>
      </c>
      <c r="B12" s="5" t="n">
        <v>70394</v>
      </c>
      <c r="C12" s="5" t="n">
        <v>68796</v>
      </c>
    </row>
    <row r="13" spans="1:3">
      <c r="A13" s="4" t="s">
        <v>410</v>
      </c>
    </row>
    <row r="14" spans="1:3">
      <c r="A14" s="3" t="s">
        <v>435</v>
      </c>
    </row>
    <row r="15" spans="1:3">
      <c r="A15" s="4" t="s">
        <v>436</v>
      </c>
      <c r="B15" s="5" t="n">
        <v>7458</v>
      </c>
      <c r="C15" s="5" t="n">
        <v>3570</v>
      </c>
    </row>
    <row r="16" spans="1:3">
      <c r="A16" s="4" t="s">
        <v>415</v>
      </c>
    </row>
    <row r="17" spans="1:3">
      <c r="A17" s="3" t="s">
        <v>435</v>
      </c>
    </row>
    <row r="18" spans="1:3">
      <c r="A18" s="4" t="s">
        <v>436</v>
      </c>
      <c r="B18" s="5" t="n">
        <v>10252</v>
      </c>
      <c r="C18" s="5" t="n">
        <v>9406</v>
      </c>
    </row>
    <row r="19" spans="1:3">
      <c r="A19" s="4" t="s">
        <v>438</v>
      </c>
    </row>
    <row r="20" spans="1:3">
      <c r="A20" s="3" t="s">
        <v>435</v>
      </c>
    </row>
    <row r="21" spans="1:3">
      <c r="A21" s="4" t="s">
        <v>436</v>
      </c>
      <c r="B21" s="7" t="n">
        <v>134750</v>
      </c>
      <c r="C21" s="7" t="n">
        <v>107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35</v>
      </c>
    </row>
    <row r="3" spans="1:3">
      <c r="A3" s="4" t="s">
        <v>440</v>
      </c>
      <c r="B3" s="7" t="n">
        <v>107369</v>
      </c>
      <c r="C3" s="7" t="n">
        <v>115453</v>
      </c>
    </row>
    <row r="4" spans="1:3">
      <c r="A4" s="4" t="s">
        <v>437</v>
      </c>
    </row>
    <row r="5" spans="1:3">
      <c r="A5" s="3" t="s">
        <v>435</v>
      </c>
    </row>
    <row r="6" spans="1:3">
      <c r="A6" s="4" t="s">
        <v>440</v>
      </c>
      <c r="B6" s="5" t="n">
        <v>58</v>
      </c>
      <c r="C6" s="5" t="n">
        <v>119</v>
      </c>
    </row>
    <row r="7" spans="1:3">
      <c r="A7" s="4" t="s">
        <v>307</v>
      </c>
    </row>
    <row r="8" spans="1:3">
      <c r="A8" s="3" t="s">
        <v>435</v>
      </c>
    </row>
    <row r="9" spans="1:3">
      <c r="A9" s="4" t="s">
        <v>440</v>
      </c>
      <c r="B9" s="5" t="n">
        <v>5091</v>
      </c>
      <c r="C9" s="5" t="n">
        <v>6059</v>
      </c>
    </row>
    <row r="10" spans="1:3">
      <c r="A10" s="4" t="s">
        <v>409</v>
      </c>
    </row>
    <row r="11" spans="1:3">
      <c r="A11" s="3" t="s">
        <v>435</v>
      </c>
    </row>
    <row r="12" spans="1:3">
      <c r="A12" s="4" t="s">
        <v>440</v>
      </c>
      <c r="B12" s="5" t="n">
        <v>31879</v>
      </c>
      <c r="C12" s="5" t="n">
        <v>36462</v>
      </c>
    </row>
    <row r="13" spans="1:3">
      <c r="A13" s="4" t="s">
        <v>410</v>
      </c>
    </row>
    <row r="14" spans="1:3">
      <c r="A14" s="3" t="s">
        <v>435</v>
      </c>
    </row>
    <row r="15" spans="1:3">
      <c r="A15" s="4" t="s">
        <v>440</v>
      </c>
      <c r="B15" s="5" t="n">
        <v>38280</v>
      </c>
      <c r="C15" s="5" t="n">
        <v>38600</v>
      </c>
    </row>
    <row r="16" spans="1:3">
      <c r="A16" s="4" t="s">
        <v>411</v>
      </c>
    </row>
    <row r="17" spans="1:3">
      <c r="A17" s="3" t="s">
        <v>435</v>
      </c>
    </row>
    <row r="18" spans="1:3">
      <c r="A18" s="4" t="s">
        <v>440</v>
      </c>
      <c r="B18" s="5" t="n">
        <v>26026</v>
      </c>
      <c r="C18" s="5" t="n">
        <v>28985</v>
      </c>
    </row>
    <row r="19" spans="1:3">
      <c r="A19" s="4" t="s">
        <v>415</v>
      </c>
    </row>
    <row r="20" spans="1:3">
      <c r="A20" s="3" t="s">
        <v>435</v>
      </c>
    </row>
    <row r="21" spans="1:3">
      <c r="A21" s="4" t="s">
        <v>440</v>
      </c>
      <c r="B21" s="5" t="n">
        <v>6035</v>
      </c>
      <c r="C21" s="5" t="n">
        <v>5228</v>
      </c>
    </row>
    <row r="22" spans="1:3">
      <c r="A22" s="4" t="s">
        <v>438</v>
      </c>
    </row>
    <row r="23" spans="1:3">
      <c r="A23" s="3" t="s">
        <v>435</v>
      </c>
    </row>
    <row r="24" spans="1:3">
      <c r="A24" s="4" t="s">
        <v>440</v>
      </c>
      <c r="B24" s="7" t="n">
        <v>107311</v>
      </c>
      <c r="C24" s="7" t="n">
        <v>115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2</v>
      </c>
      <c r="D1" s="2" t="s">
        <v>1</v>
      </c>
    </row>
    <row r="2" spans="1:5">
      <c r="B2" s="2" t="s">
        <v>2</v>
      </c>
      <c r="C2" s="2" t="s">
        <v>73</v>
      </c>
      <c r="D2" s="2" t="s">
        <v>2</v>
      </c>
      <c r="E2" s="2" t="s">
        <v>73</v>
      </c>
    </row>
    <row r="3" spans="1:5">
      <c r="A3" s="3" t="s">
        <v>442</v>
      </c>
    </row>
    <row r="4" spans="1:5">
      <c r="A4" s="4" t="s">
        <v>75</v>
      </c>
      <c r="B4" s="7" t="n">
        <v>355281</v>
      </c>
      <c r="C4" s="7" t="n">
        <v>304921</v>
      </c>
      <c r="D4" s="7" t="n">
        <v>1011634</v>
      </c>
      <c r="E4" s="7" t="n">
        <v>858479</v>
      </c>
    </row>
    <row r="5" spans="1:5">
      <c r="A5" s="4" t="s">
        <v>443</v>
      </c>
    </row>
    <row r="6" spans="1:5">
      <c r="A6" s="3" t="s">
        <v>442</v>
      </c>
    </row>
    <row r="7" spans="1:5">
      <c r="A7" s="4" t="s">
        <v>75</v>
      </c>
      <c r="B7" s="5" t="n">
        <v>180319</v>
      </c>
      <c r="C7" s="5" t="n">
        <v>181140</v>
      </c>
      <c r="D7" s="5" t="n">
        <v>477216</v>
      </c>
      <c r="E7" s="5" t="n">
        <v>539079</v>
      </c>
    </row>
    <row r="8" spans="1:5">
      <c r="A8" s="4" t="s">
        <v>444</v>
      </c>
    </row>
    <row r="9" spans="1:5">
      <c r="A9" s="3" t="s">
        <v>442</v>
      </c>
    </row>
    <row r="10" spans="1:5">
      <c r="A10" s="4" t="s">
        <v>75</v>
      </c>
      <c r="B10" s="5" t="n">
        <v>174962</v>
      </c>
      <c r="C10" s="5" t="n">
        <v>123781</v>
      </c>
      <c r="D10" s="5" t="n">
        <v>534418</v>
      </c>
      <c r="E10" s="5" t="n">
        <v>319400</v>
      </c>
    </row>
    <row r="11" spans="1:5">
      <c r="A11" s="4" t="s">
        <v>445</v>
      </c>
      <c r="B11" s="7" t="n">
        <v>143925</v>
      </c>
      <c r="C11" s="7" t="n">
        <v>92254</v>
      </c>
      <c r="D11" s="7" t="n">
        <v>432603</v>
      </c>
      <c r="E11" s="7" t="n">
        <v>2324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0</v>
      </c>
      <c r="C3" s="7" t="n">
        <v>0</v>
      </c>
    </row>
    <row r="4" spans="1:3">
      <c r="A4" s="4" t="s">
        <v>449</v>
      </c>
      <c r="B4" s="5" t="n">
        <v>0</v>
      </c>
      <c r="C4" s="5" t="n">
        <v>0</v>
      </c>
    </row>
    <row r="5" spans="1:3">
      <c r="A5" s="4" t="s">
        <v>450</v>
      </c>
    </row>
    <row r="6" spans="1:3">
      <c r="A6" s="3" t="s">
        <v>447</v>
      </c>
    </row>
    <row r="7" spans="1:3">
      <c r="A7" s="4" t="s">
        <v>451</v>
      </c>
      <c r="B7" s="5" t="n">
        <v>0</v>
      </c>
      <c r="C7" s="7" t="n">
        <v>0</v>
      </c>
    </row>
    <row r="8" spans="1:3">
      <c r="A8" s="4" t="s">
        <v>452</v>
      </c>
    </row>
    <row r="9" spans="1:3">
      <c r="A9" s="3" t="s">
        <v>447</v>
      </c>
    </row>
    <row r="10" spans="1:3">
      <c r="A10" s="4" t="s">
        <v>453</v>
      </c>
      <c r="B10" s="5" t="n">
        <v>1193</v>
      </c>
    </row>
    <row r="11" spans="1:3">
      <c r="A11" s="4" t="s">
        <v>454</v>
      </c>
    </row>
    <row r="12" spans="1:3">
      <c r="A12" s="3" t="s">
        <v>447</v>
      </c>
    </row>
    <row r="13" spans="1:3">
      <c r="A13" s="4" t="s">
        <v>453</v>
      </c>
      <c r="B13" s="7" t="n">
        <v>11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325047</v>
      </c>
      <c r="C3" s="7" t="n">
        <v>125546</v>
      </c>
    </row>
    <row r="4" spans="1:3">
      <c r="A4" s="4" t="s">
        <v>453</v>
      </c>
      <c r="B4" s="5" t="n">
        <v>1193</v>
      </c>
    </row>
    <row r="5" spans="1:3">
      <c r="A5" s="4" t="s">
        <v>458</v>
      </c>
      <c r="B5" s="5" t="n">
        <v>44167</v>
      </c>
      <c r="C5" s="5" t="n">
        <v>43227</v>
      </c>
    </row>
    <row r="6" spans="1:3">
      <c r="A6" s="4" t="s">
        <v>459</v>
      </c>
      <c r="B6" s="5" t="n">
        <v>45360</v>
      </c>
      <c r="C6" s="5" t="n">
        <v>43227</v>
      </c>
    </row>
    <row r="7" spans="1:3">
      <c r="A7" s="4" t="s">
        <v>460</v>
      </c>
    </row>
    <row r="8" spans="1:3">
      <c r="A8" s="3" t="s">
        <v>456</v>
      </c>
    </row>
    <row r="9" spans="1:3">
      <c r="A9" s="4" t="s">
        <v>461</v>
      </c>
      <c r="B9" s="5" t="n">
        <v>3144</v>
      </c>
    </row>
    <row r="10" spans="1:3">
      <c r="A10" s="4" t="s">
        <v>462</v>
      </c>
    </row>
    <row r="11" spans="1:3">
      <c r="A11" s="3" t="s">
        <v>456</v>
      </c>
    </row>
    <row r="12" spans="1:3">
      <c r="A12" s="4" t="s">
        <v>457</v>
      </c>
      <c r="B12" s="5" t="n">
        <v>321898</v>
      </c>
      <c r="C12" s="5" t="n">
        <v>116745</v>
      </c>
    </row>
    <row r="13" spans="1:3">
      <c r="A13" s="4" t="s">
        <v>463</v>
      </c>
    </row>
    <row r="14" spans="1:3">
      <c r="A14" s="3" t="s">
        <v>456</v>
      </c>
    </row>
    <row r="15" spans="1:3">
      <c r="A15" s="4" t="s">
        <v>457</v>
      </c>
      <c r="B15" s="5" t="n">
        <v>3149</v>
      </c>
      <c r="C15" s="5" t="n">
        <v>8801</v>
      </c>
    </row>
    <row r="16" spans="1:3">
      <c r="A16" s="4" t="s">
        <v>458</v>
      </c>
      <c r="B16" s="5" t="n">
        <v>44167</v>
      </c>
      <c r="C16" s="5" t="n">
        <v>43227</v>
      </c>
    </row>
    <row r="17" spans="1:3">
      <c r="A17" s="4" t="s">
        <v>459</v>
      </c>
      <c r="B17" s="5" t="n">
        <v>44167</v>
      </c>
      <c r="C17" s="5" t="n">
        <v>43227</v>
      </c>
    </row>
    <row r="18" spans="1:3">
      <c r="A18" s="4" t="s">
        <v>464</v>
      </c>
    </row>
    <row r="19" spans="1:3">
      <c r="A19" s="3" t="s">
        <v>456</v>
      </c>
    </row>
    <row r="20" spans="1:3">
      <c r="A20" s="4" t="s">
        <v>461</v>
      </c>
      <c r="B20" s="5" t="n">
        <v>3144</v>
      </c>
    </row>
    <row r="21" spans="1:3">
      <c r="A21" s="4" t="s">
        <v>465</v>
      </c>
    </row>
    <row r="22" spans="1:3">
      <c r="A22" s="3" t="s">
        <v>456</v>
      </c>
    </row>
    <row r="23" spans="1:3">
      <c r="A23" s="4" t="s">
        <v>453</v>
      </c>
      <c r="B23" s="5" t="n">
        <v>1193</v>
      </c>
    </row>
    <row r="24" spans="1:3">
      <c r="A24" s="4" t="s">
        <v>459</v>
      </c>
      <c r="B24" s="5" t="n">
        <v>1193</v>
      </c>
    </row>
    <row r="25" spans="1:3">
      <c r="A25" s="4" t="s">
        <v>466</v>
      </c>
    </row>
    <row r="26" spans="1:3">
      <c r="A26" s="3" t="s">
        <v>456</v>
      </c>
    </row>
    <row r="27" spans="1:3">
      <c r="A27" s="4" t="s">
        <v>467</v>
      </c>
      <c r="B27" s="5" t="n">
        <v>272258</v>
      </c>
      <c r="C27" s="5" t="n">
        <v>85337</v>
      </c>
    </row>
    <row r="28" spans="1:3">
      <c r="A28" s="4" t="s">
        <v>468</v>
      </c>
      <c r="B28" s="5" t="n">
        <v>49151</v>
      </c>
    </row>
    <row r="29" spans="1:3">
      <c r="A29" s="4" t="s">
        <v>469</v>
      </c>
    </row>
    <row r="30" spans="1:3">
      <c r="A30" s="3" t="s">
        <v>456</v>
      </c>
    </row>
    <row r="31" spans="1:3">
      <c r="A31" s="4" t="s">
        <v>467</v>
      </c>
      <c r="B31" s="5" t="n">
        <v>272258</v>
      </c>
      <c r="C31" s="5" t="n">
        <v>85337</v>
      </c>
    </row>
    <row r="32" spans="1:3">
      <c r="A32" s="4" t="s">
        <v>468</v>
      </c>
      <c r="B32" s="5" t="n">
        <v>49151</v>
      </c>
    </row>
    <row r="33" spans="1:3">
      <c r="A33" s="4" t="s">
        <v>470</v>
      </c>
    </row>
    <row r="34" spans="1:3">
      <c r="A34" s="3" t="s">
        <v>456</v>
      </c>
    </row>
    <row r="35" spans="1:3">
      <c r="A35" s="4" t="s">
        <v>451</v>
      </c>
      <c r="B35" s="5" t="n">
        <v>200</v>
      </c>
      <c r="C35" s="5" t="n">
        <v>15896</v>
      </c>
    </row>
    <row r="36" spans="1:3">
      <c r="A36" s="4" t="s">
        <v>471</v>
      </c>
    </row>
    <row r="37" spans="1:3">
      <c r="A37" s="3" t="s">
        <v>456</v>
      </c>
    </row>
    <row r="38" spans="1:3">
      <c r="A38" s="4" t="s">
        <v>451</v>
      </c>
      <c r="B38" s="5" t="n">
        <v>200</v>
      </c>
      <c r="C38" s="5" t="n">
        <v>15896</v>
      </c>
    </row>
    <row r="39" spans="1:3">
      <c r="A39" s="4" t="s">
        <v>472</v>
      </c>
    </row>
    <row r="40" spans="1:3">
      <c r="A40" s="3" t="s">
        <v>456</v>
      </c>
    </row>
    <row r="41" spans="1:3">
      <c r="A41" s="4" t="s">
        <v>451</v>
      </c>
      <c r="B41" s="5" t="n">
        <v>294</v>
      </c>
      <c r="C41" s="5" t="n">
        <v>24313</v>
      </c>
    </row>
    <row r="42" spans="1:3">
      <c r="A42" s="4" t="s">
        <v>473</v>
      </c>
    </row>
    <row r="43" spans="1:3">
      <c r="A43" s="3" t="s">
        <v>456</v>
      </c>
    </row>
    <row r="44" spans="1:3">
      <c r="A44" s="4" t="s">
        <v>451</v>
      </c>
      <c r="B44" s="5" t="n">
        <v>289</v>
      </c>
      <c r="C44" s="5" t="n">
        <v>15512</v>
      </c>
    </row>
    <row r="45" spans="1:3">
      <c r="A45" s="4" t="s">
        <v>474</v>
      </c>
    </row>
    <row r="46" spans="1:3">
      <c r="A46" s="3" t="s">
        <v>456</v>
      </c>
    </row>
    <row r="47" spans="1:3">
      <c r="A47" s="4" t="s">
        <v>451</v>
      </c>
      <c r="B47" s="7" t="n">
        <v>5</v>
      </c>
      <c r="C47" s="7" t="n">
        <v>88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25</v>
      </c>
    </row>
    <row r="2" spans="1:4">
      <c r="A2" s="3" t="s">
        <v>447</v>
      </c>
    </row>
    <row r="3" spans="1:4">
      <c r="A3" s="4" t="s">
        <v>476</v>
      </c>
      <c r="C3" s="7" t="n">
        <v>546186</v>
      </c>
      <c r="D3" s="7" t="n">
        <v>927079</v>
      </c>
    </row>
    <row r="4" spans="1:4">
      <c r="A4" s="4" t="s">
        <v>477</v>
      </c>
      <c r="C4" s="5" t="n">
        <v>1538917</v>
      </c>
      <c r="D4" s="5" t="n">
        <v>1280362</v>
      </c>
    </row>
    <row r="5" spans="1:4">
      <c r="A5" s="4" t="s">
        <v>478</v>
      </c>
    </row>
    <row r="6" spans="1:4">
      <c r="A6" s="3" t="s">
        <v>447</v>
      </c>
    </row>
    <row r="7" spans="1:4">
      <c r="A7" s="4" t="s">
        <v>477</v>
      </c>
      <c r="C7" s="5" t="n">
        <v>230999</v>
      </c>
      <c r="D7" s="5" t="n">
        <v>221095</v>
      </c>
    </row>
    <row r="8" spans="1:4">
      <c r="A8" s="4" t="s">
        <v>479</v>
      </c>
    </row>
    <row r="9" spans="1:4">
      <c r="A9" s="3" t="s">
        <v>447</v>
      </c>
    </row>
    <row r="10" spans="1:4">
      <c r="A10" s="4" t="s">
        <v>477</v>
      </c>
      <c r="C10" s="5" t="n">
        <v>525089</v>
      </c>
      <c r="D10" s="5" t="n">
        <v>583107</v>
      </c>
    </row>
    <row r="11" spans="1:4">
      <c r="A11" s="4" t="s">
        <v>480</v>
      </c>
    </row>
    <row r="12" spans="1:4">
      <c r="A12" s="3" t="s">
        <v>447</v>
      </c>
    </row>
    <row r="13" spans="1:4">
      <c r="A13" s="4" t="s">
        <v>477</v>
      </c>
      <c r="C13" s="5" t="n">
        <v>36594</v>
      </c>
      <c r="D13" s="5" t="n">
        <v>46828</v>
      </c>
    </row>
    <row r="14" spans="1:4">
      <c r="A14" s="4" t="s">
        <v>481</v>
      </c>
    </row>
    <row r="15" spans="1:4">
      <c r="A15" s="3" t="s">
        <v>447</v>
      </c>
    </row>
    <row r="16" spans="1:4">
      <c r="A16" s="4" t="s">
        <v>477</v>
      </c>
      <c r="C16" s="5" t="n">
        <v>22740</v>
      </c>
      <c r="D16" s="5" t="n">
        <v>32150</v>
      </c>
    </row>
    <row r="17" spans="1:4">
      <c r="A17" s="4" t="s">
        <v>482</v>
      </c>
    </row>
    <row r="18" spans="1:4">
      <c r="A18" s="3" t="s">
        <v>447</v>
      </c>
    </row>
    <row r="19" spans="1:4">
      <c r="A19" s="4" t="s">
        <v>477</v>
      </c>
      <c r="D19" s="5" t="n">
        <v>6624</v>
      </c>
    </row>
    <row r="20" spans="1:4">
      <c r="A20" s="4" t="s">
        <v>483</v>
      </c>
    </row>
    <row r="21" spans="1:4">
      <c r="A21" s="3" t="s">
        <v>447</v>
      </c>
    </row>
    <row r="22" spans="1:4">
      <c r="A22" s="4" t="s">
        <v>477</v>
      </c>
      <c r="B22" s="4" t="s">
        <v>294</v>
      </c>
      <c r="C22" s="5" t="n">
        <v>696332</v>
      </c>
      <c r="D22" s="5" t="n">
        <v>368414</v>
      </c>
    </row>
    <row r="23" spans="1:4">
      <c r="A23" s="4" t="s">
        <v>484</v>
      </c>
    </row>
    <row r="24" spans="1:4">
      <c r="A24" s="3" t="s">
        <v>447</v>
      </c>
    </row>
    <row r="25" spans="1:4">
      <c r="A25" s="4" t="s">
        <v>477</v>
      </c>
      <c r="C25" s="5" t="n">
        <v>27163</v>
      </c>
      <c r="D25" s="5" t="n">
        <v>22144</v>
      </c>
    </row>
    <row r="26" spans="1:4">
      <c r="A26" s="4" t="s">
        <v>463</v>
      </c>
    </row>
    <row r="27" spans="1:4">
      <c r="A27" s="3" t="s">
        <v>447</v>
      </c>
    </row>
    <row r="28" spans="1:4">
      <c r="A28" s="4" t="s">
        <v>476</v>
      </c>
      <c r="C28" s="5" t="n">
        <v>546186</v>
      </c>
      <c r="D28" s="5" t="n">
        <v>927079</v>
      </c>
    </row>
    <row r="29" spans="1:4">
      <c r="A29" s="4" t="s">
        <v>477</v>
      </c>
      <c r="C29" s="5" t="n">
        <v>1538917</v>
      </c>
      <c r="D29" s="5" t="n">
        <v>1291448</v>
      </c>
    </row>
    <row r="30" spans="1:4">
      <c r="A30" s="4" t="s">
        <v>485</v>
      </c>
    </row>
    <row r="31" spans="1:4">
      <c r="A31" s="3" t="s">
        <v>447</v>
      </c>
    </row>
    <row r="32" spans="1:4">
      <c r="A32" s="4" t="s">
        <v>477</v>
      </c>
      <c r="C32" s="5" t="n">
        <v>230999</v>
      </c>
      <c r="D32" s="5" t="n">
        <v>221095</v>
      </c>
    </row>
    <row r="33" spans="1:4">
      <c r="A33" s="4" t="s">
        <v>486</v>
      </c>
    </row>
    <row r="34" spans="1:4">
      <c r="A34" s="3" t="s">
        <v>447</v>
      </c>
    </row>
    <row r="35" spans="1:4">
      <c r="A35" s="4" t="s">
        <v>477</v>
      </c>
      <c r="C35" s="5" t="n">
        <v>525089</v>
      </c>
      <c r="D35" s="5" t="n">
        <v>583107</v>
      </c>
    </row>
    <row r="36" spans="1:4">
      <c r="A36" s="4" t="s">
        <v>487</v>
      </c>
    </row>
    <row r="37" spans="1:4">
      <c r="A37" s="3" t="s">
        <v>447</v>
      </c>
    </row>
    <row r="38" spans="1:4">
      <c r="A38" s="4" t="s">
        <v>477</v>
      </c>
      <c r="C38" s="5" t="n">
        <v>36594</v>
      </c>
      <c r="D38" s="5" t="n">
        <v>46828</v>
      </c>
    </row>
    <row r="39" spans="1:4">
      <c r="A39" s="4" t="s">
        <v>488</v>
      </c>
    </row>
    <row r="40" spans="1:4">
      <c r="A40" s="3" t="s">
        <v>447</v>
      </c>
    </row>
    <row r="41" spans="1:4">
      <c r="A41" s="4" t="s">
        <v>477</v>
      </c>
      <c r="C41" s="5" t="n">
        <v>22740</v>
      </c>
      <c r="D41" s="5" t="n">
        <v>32150</v>
      </c>
    </row>
    <row r="42" spans="1:4">
      <c r="A42" s="4" t="s">
        <v>489</v>
      </c>
    </row>
    <row r="43" spans="1:4">
      <c r="A43" s="3" t="s">
        <v>447</v>
      </c>
    </row>
    <row r="44" spans="1:4">
      <c r="A44" s="4" t="s">
        <v>477</v>
      </c>
      <c r="D44" s="5" t="n">
        <v>6624</v>
      </c>
    </row>
    <row r="45" spans="1:4">
      <c r="A45" s="4" t="s">
        <v>490</v>
      </c>
    </row>
    <row r="46" spans="1:4">
      <c r="A46" s="3" t="s">
        <v>447</v>
      </c>
    </row>
    <row r="47" spans="1:4">
      <c r="A47" s="4" t="s">
        <v>477</v>
      </c>
      <c r="B47" s="4" t="s">
        <v>294</v>
      </c>
      <c r="C47" s="5" t="n">
        <v>696332</v>
      </c>
      <c r="D47" s="5" t="n">
        <v>379500</v>
      </c>
    </row>
    <row r="48" spans="1:4">
      <c r="A48" s="4" t="s">
        <v>491</v>
      </c>
    </row>
    <row r="49" spans="1:4">
      <c r="A49" s="3" t="s">
        <v>447</v>
      </c>
    </row>
    <row r="50" spans="1:4">
      <c r="A50" s="4" t="s">
        <v>477</v>
      </c>
      <c r="C50" s="5" t="n">
        <v>27163</v>
      </c>
      <c r="D50" s="5" t="n">
        <v>22144</v>
      </c>
    </row>
    <row r="51" spans="1:4">
      <c r="A51" s="4" t="s">
        <v>492</v>
      </c>
    </row>
    <row r="52" spans="1:4">
      <c r="A52" s="3" t="s">
        <v>447</v>
      </c>
    </row>
    <row r="53" spans="1:4">
      <c r="A53" s="4" t="s">
        <v>476</v>
      </c>
      <c r="C53" s="5" t="n">
        <v>66980</v>
      </c>
      <c r="D53" s="5" t="n">
        <v>202820</v>
      </c>
    </row>
    <row r="54" spans="1:4">
      <c r="A54" s="4" t="s">
        <v>493</v>
      </c>
    </row>
    <row r="55" spans="1:4">
      <c r="A55" s="3" t="s">
        <v>447</v>
      </c>
    </row>
    <row r="56" spans="1:4">
      <c r="A56" s="4" t="s">
        <v>476</v>
      </c>
      <c r="C56" s="5" t="n">
        <v>66980</v>
      </c>
      <c r="D56" s="5" t="n">
        <v>202820</v>
      </c>
    </row>
    <row r="57" spans="1:4">
      <c r="A57" s="4" t="s">
        <v>494</v>
      </c>
    </row>
    <row r="58" spans="1:4">
      <c r="A58" s="3" t="s">
        <v>447</v>
      </c>
    </row>
    <row r="59" spans="1:4">
      <c r="A59" s="4" t="s">
        <v>476</v>
      </c>
      <c r="C59" s="5" t="n">
        <v>27141</v>
      </c>
      <c r="D59" s="5" t="n">
        <v>28168</v>
      </c>
    </row>
    <row r="60" spans="1:4">
      <c r="A60" s="4" t="s">
        <v>495</v>
      </c>
    </row>
    <row r="61" spans="1:4">
      <c r="A61" s="3" t="s">
        <v>447</v>
      </c>
    </row>
    <row r="62" spans="1:4">
      <c r="A62" s="4" t="s">
        <v>476</v>
      </c>
      <c r="C62" s="5" t="n">
        <v>27141</v>
      </c>
      <c r="D62" s="5" t="n">
        <v>28168</v>
      </c>
    </row>
    <row r="63" spans="1:4">
      <c r="A63" s="4" t="s">
        <v>496</v>
      </c>
    </row>
    <row r="64" spans="1:4">
      <c r="A64" s="3" t="s">
        <v>447</v>
      </c>
    </row>
    <row r="65" spans="1:4">
      <c r="A65" s="4" t="s">
        <v>476</v>
      </c>
      <c r="C65" s="5" t="n">
        <v>266461</v>
      </c>
      <c r="D65" s="5" t="n">
        <v>521130</v>
      </c>
    </row>
    <row r="66" spans="1:4">
      <c r="A66" s="4" t="s">
        <v>497</v>
      </c>
    </row>
    <row r="67" spans="1:4">
      <c r="A67" s="3" t="s">
        <v>447</v>
      </c>
    </row>
    <row r="68" spans="1:4">
      <c r="A68" s="4" t="s">
        <v>476</v>
      </c>
      <c r="C68" s="5" t="n">
        <v>266461</v>
      </c>
      <c r="D68" s="5" t="n">
        <v>521130</v>
      </c>
    </row>
    <row r="69" spans="1:4">
      <c r="A69" s="4" t="s">
        <v>498</v>
      </c>
    </row>
    <row r="70" spans="1:4">
      <c r="A70" s="3" t="s">
        <v>447</v>
      </c>
    </row>
    <row r="71" spans="1:4">
      <c r="A71" s="4" t="s">
        <v>476</v>
      </c>
      <c r="C71" s="5" t="n">
        <v>90827</v>
      </c>
      <c r="D71" s="5" t="n">
        <v>73409</v>
      </c>
    </row>
    <row r="72" spans="1:4">
      <c r="A72" s="4" t="s">
        <v>499</v>
      </c>
    </row>
    <row r="73" spans="1:4">
      <c r="A73" s="3" t="s">
        <v>447</v>
      </c>
    </row>
    <row r="74" spans="1:4">
      <c r="A74" s="4" t="s">
        <v>476</v>
      </c>
      <c r="C74" s="5" t="n">
        <v>90827</v>
      </c>
      <c r="D74" s="5" t="n">
        <v>73409</v>
      </c>
    </row>
    <row r="75" spans="1:4">
      <c r="A75" s="4" t="s">
        <v>500</v>
      </c>
    </row>
    <row r="76" spans="1:4">
      <c r="A76" s="3" t="s">
        <v>447</v>
      </c>
    </row>
    <row r="77" spans="1:4">
      <c r="A77" s="4" t="s">
        <v>476</v>
      </c>
      <c r="C77" s="5" t="n">
        <v>94777</v>
      </c>
      <c r="D77" s="5" t="n">
        <v>101552</v>
      </c>
    </row>
    <row r="78" spans="1:4">
      <c r="A78" s="4" t="s">
        <v>501</v>
      </c>
    </row>
    <row r="79" spans="1:4">
      <c r="A79" s="3" t="s">
        <v>447</v>
      </c>
    </row>
    <row r="80" spans="1:4">
      <c r="A80" s="4" t="s">
        <v>476</v>
      </c>
      <c r="C80" s="7" t="n">
        <v>94777</v>
      </c>
      <c r="D80" s="7" t="n">
        <v>101552</v>
      </c>
    </row>
    <row r="81" spans="1:4"/>
    <row r="82" spans="1:4">
      <c r="A82" s="4" t="s">
        <v>294</v>
      </c>
      <c r="B82" s="4" t="s">
        <v>502</v>
      </c>
    </row>
  </sheetData>
  <mergeCells count="3">
    <mergeCell ref="A1:B1"/>
    <mergeCell ref="A81:C81"/>
    <mergeCell ref="B82:C8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3</v>
      </c>
      <c r="C1" s="2" t="s">
        <v>2</v>
      </c>
      <c r="D1" s="2" t="s">
        <v>25</v>
      </c>
    </row>
    <row r="2" spans="1:5">
      <c r="A2" s="3" t="s">
        <v>504</v>
      </c>
    </row>
    <row r="3" spans="1:5">
      <c r="A3" s="4" t="s">
        <v>505</v>
      </c>
      <c r="C3" s="7" t="n">
        <v>321909</v>
      </c>
      <c r="D3" s="7" t="n">
        <v>125843</v>
      </c>
    </row>
    <row r="4" spans="1:5">
      <c r="A4" s="4" t="s">
        <v>506</v>
      </c>
      <c r="C4" s="5" t="n">
        <v>-6</v>
      </c>
      <c r="D4" s="5" t="n">
        <v>-297</v>
      </c>
      <c r="E4" s="4" t="s">
        <v>294</v>
      </c>
    </row>
    <row r="5" spans="1:5">
      <c r="A5" s="4" t="s">
        <v>507</v>
      </c>
      <c r="C5" s="5" t="n">
        <v>321903</v>
      </c>
      <c r="D5" s="5" t="n">
        <v>125546</v>
      </c>
    </row>
    <row r="6" spans="1:5">
      <c r="A6" s="4" t="s">
        <v>508</v>
      </c>
    </row>
    <row r="7" spans="1:5">
      <c r="A7" s="3" t="s">
        <v>504</v>
      </c>
    </row>
    <row r="8" spans="1:5">
      <c r="A8" s="4" t="s">
        <v>505</v>
      </c>
      <c r="C8" s="5" t="n">
        <v>272258</v>
      </c>
      <c r="D8" s="5" t="n">
        <v>85337</v>
      </c>
    </row>
    <row r="9" spans="1:5">
      <c r="A9" s="4" t="s">
        <v>507</v>
      </c>
      <c r="C9" s="5" t="n">
        <v>272258</v>
      </c>
      <c r="D9" s="5" t="n">
        <v>85337</v>
      </c>
    </row>
    <row r="10" spans="1:5">
      <c r="A10" s="4" t="s">
        <v>509</v>
      </c>
    </row>
    <row r="11" spans="1:5">
      <c r="A11" s="3" t="s">
        <v>504</v>
      </c>
    </row>
    <row r="12" spans="1:5">
      <c r="A12" s="4" t="s">
        <v>505</v>
      </c>
      <c r="C12" s="5" t="n">
        <v>272258</v>
      </c>
      <c r="D12" s="5" t="n">
        <v>85337</v>
      </c>
    </row>
    <row r="13" spans="1:5">
      <c r="A13" s="4" t="s">
        <v>507</v>
      </c>
      <c r="C13" s="5" t="n">
        <v>272258</v>
      </c>
      <c r="D13" s="5" t="n">
        <v>85337</v>
      </c>
    </row>
    <row r="14" spans="1:5">
      <c r="A14" s="4" t="s">
        <v>510</v>
      </c>
    </row>
    <row r="15" spans="1:5">
      <c r="A15" s="3" t="s">
        <v>504</v>
      </c>
    </row>
    <row r="16" spans="1:5">
      <c r="A16" s="4" t="s">
        <v>505</v>
      </c>
      <c r="C16" s="5" t="n">
        <v>49151</v>
      </c>
    </row>
    <row r="17" spans="1:5">
      <c r="A17" s="4" t="s">
        <v>507</v>
      </c>
      <c r="C17" s="5" t="n">
        <v>49151</v>
      </c>
    </row>
    <row r="18" spans="1:5">
      <c r="A18" s="4" t="s">
        <v>511</v>
      </c>
    </row>
    <row r="19" spans="1:5">
      <c r="A19" s="3" t="s">
        <v>504</v>
      </c>
    </row>
    <row r="20" spans="1:5">
      <c r="A20" s="4" t="s">
        <v>505</v>
      </c>
      <c r="C20" s="5" t="n">
        <v>49151</v>
      </c>
    </row>
    <row r="21" spans="1:5">
      <c r="A21" s="4" t="s">
        <v>507</v>
      </c>
      <c r="C21" s="5" t="n">
        <v>49151</v>
      </c>
    </row>
    <row r="22" spans="1:5">
      <c r="A22" s="4" t="s">
        <v>512</v>
      </c>
    </row>
    <row r="23" spans="1:5">
      <c r="A23" s="3" t="s">
        <v>504</v>
      </c>
    </row>
    <row r="24" spans="1:5">
      <c r="A24" s="4" t="s">
        <v>505</v>
      </c>
      <c r="C24" s="5" t="n">
        <v>61</v>
      </c>
      <c r="D24" s="5" t="n">
        <v>6631</v>
      </c>
    </row>
    <row r="25" spans="1:5">
      <c r="A25" s="4" t="s">
        <v>506</v>
      </c>
      <c r="B25" s="4" t="s">
        <v>294</v>
      </c>
      <c r="D25" s="5" t="n">
        <v>-19</v>
      </c>
    </row>
    <row r="26" spans="1:5">
      <c r="A26" s="4" t="s">
        <v>507</v>
      </c>
      <c r="C26" s="5" t="n">
        <v>61</v>
      </c>
      <c r="D26" s="5" t="n">
        <v>6612</v>
      </c>
    </row>
    <row r="27" spans="1:5">
      <c r="A27" s="4" t="s">
        <v>513</v>
      </c>
    </row>
    <row r="28" spans="1:5">
      <c r="A28" s="3" t="s">
        <v>504</v>
      </c>
    </row>
    <row r="29" spans="1:5">
      <c r="A29" s="4" t="s">
        <v>505</v>
      </c>
      <c r="C29" s="5" t="n">
        <v>12</v>
      </c>
      <c r="D29" s="5" t="n">
        <v>2235</v>
      </c>
    </row>
    <row r="30" spans="1:5">
      <c r="A30" s="4" t="s">
        <v>506</v>
      </c>
      <c r="B30" s="4" t="s">
        <v>294</v>
      </c>
      <c r="D30" s="5" t="n">
        <v>-10</v>
      </c>
    </row>
    <row r="31" spans="1:5">
      <c r="A31" s="4" t="s">
        <v>507</v>
      </c>
      <c r="C31" s="5" t="n">
        <v>12</v>
      </c>
      <c r="D31" s="5" t="n">
        <v>2225</v>
      </c>
    </row>
    <row r="32" spans="1:5">
      <c r="A32" s="4" t="s">
        <v>514</v>
      </c>
    </row>
    <row r="33" spans="1:5">
      <c r="A33" s="3" t="s">
        <v>504</v>
      </c>
    </row>
    <row r="34" spans="1:5">
      <c r="A34" s="4" t="s">
        <v>505</v>
      </c>
      <c r="C34" s="5" t="n">
        <v>49</v>
      </c>
      <c r="D34" s="5" t="n">
        <v>4396</v>
      </c>
    </row>
    <row r="35" spans="1:5">
      <c r="A35" s="4" t="s">
        <v>506</v>
      </c>
      <c r="B35" s="4" t="s">
        <v>294</v>
      </c>
      <c r="D35" s="5" t="n">
        <v>-9</v>
      </c>
    </row>
    <row r="36" spans="1:5">
      <c r="A36" s="4" t="s">
        <v>507</v>
      </c>
      <c r="C36" s="5" t="n">
        <v>49</v>
      </c>
      <c r="D36" s="5" t="n">
        <v>4387</v>
      </c>
    </row>
    <row r="37" spans="1:5">
      <c r="A37" s="4" t="s">
        <v>515</v>
      </c>
    </row>
    <row r="38" spans="1:5">
      <c r="A38" s="3" t="s">
        <v>504</v>
      </c>
    </row>
    <row r="39" spans="1:5">
      <c r="A39" s="4" t="s">
        <v>505</v>
      </c>
      <c r="C39" s="5" t="n">
        <v>439</v>
      </c>
      <c r="D39" s="5" t="n">
        <v>33875</v>
      </c>
    </row>
    <row r="40" spans="1:5">
      <c r="A40" s="4" t="s">
        <v>506</v>
      </c>
      <c r="C40" s="5" t="n">
        <v>-6</v>
      </c>
      <c r="D40" s="5" t="n">
        <v>-278</v>
      </c>
      <c r="E40" s="4" t="s">
        <v>294</v>
      </c>
    </row>
    <row r="41" spans="1:5">
      <c r="A41" s="4" t="s">
        <v>507</v>
      </c>
      <c r="C41" s="5" t="n">
        <v>433</v>
      </c>
      <c r="D41" s="5" t="n">
        <v>33597</v>
      </c>
    </row>
    <row r="42" spans="1:5">
      <c r="A42" s="4" t="s">
        <v>516</v>
      </c>
    </row>
    <row r="43" spans="1:5">
      <c r="A43" s="3" t="s">
        <v>504</v>
      </c>
    </row>
    <row r="44" spans="1:5">
      <c r="A44" s="4" t="s">
        <v>505</v>
      </c>
      <c r="C44" s="5" t="n">
        <v>190</v>
      </c>
      <c r="D44" s="5" t="n">
        <v>13821</v>
      </c>
    </row>
    <row r="45" spans="1:5">
      <c r="A45" s="4" t="s">
        <v>506</v>
      </c>
      <c r="C45" s="5" t="n">
        <v>-2</v>
      </c>
      <c r="D45" s="5" t="n">
        <v>-150</v>
      </c>
      <c r="E45" s="4" t="s">
        <v>294</v>
      </c>
    </row>
    <row r="46" spans="1:5">
      <c r="A46" s="4" t="s">
        <v>507</v>
      </c>
      <c r="C46" s="5" t="n">
        <v>188</v>
      </c>
      <c r="D46" s="5" t="n">
        <v>13671</v>
      </c>
    </row>
    <row r="47" spans="1:5">
      <c r="A47" s="4" t="s">
        <v>517</v>
      </c>
    </row>
    <row r="48" spans="1:5">
      <c r="A48" s="3" t="s">
        <v>504</v>
      </c>
    </row>
    <row r="49" spans="1:5">
      <c r="A49" s="4" t="s">
        <v>505</v>
      </c>
      <c r="C49" s="5" t="n">
        <v>249</v>
      </c>
      <c r="D49" s="5" t="n">
        <v>20054</v>
      </c>
    </row>
    <row r="50" spans="1:5">
      <c r="A50" s="4" t="s">
        <v>506</v>
      </c>
      <c r="C50" s="5" t="n">
        <v>-4</v>
      </c>
      <c r="D50" s="5" t="n">
        <v>-128</v>
      </c>
      <c r="E50" s="4" t="s">
        <v>294</v>
      </c>
    </row>
    <row r="51" spans="1:5">
      <c r="A51" s="4" t="s">
        <v>507</v>
      </c>
      <c r="C51" s="7" t="n">
        <v>245</v>
      </c>
      <c r="D51" s="7" t="n">
        <v>19926</v>
      </c>
    </row>
    <row r="52" spans="1:5"/>
    <row r="53" spans="1:5">
      <c r="A53" s="4" t="s">
        <v>294</v>
      </c>
      <c r="B53" s="4" t="s">
        <v>518</v>
      </c>
    </row>
  </sheetData>
  <mergeCells count="4">
    <mergeCell ref="A1:B1"/>
    <mergeCell ref="D1:E1"/>
    <mergeCell ref="A52:D52"/>
    <mergeCell ref="B53:D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159</v>
      </c>
    </row>
    <row r="3" spans="1:3">
      <c r="A3" s="4" t="s">
        <v>520</v>
      </c>
      <c r="B3" s="7" t="n">
        <v>321470</v>
      </c>
    </row>
    <row r="4" spans="1:3">
      <c r="A4" s="4" t="s">
        <v>521</v>
      </c>
      <c r="B4" s="5" t="n">
        <v>213</v>
      </c>
    </row>
    <row r="5" spans="1:3">
      <c r="A5" s="4" t="s">
        <v>522</v>
      </c>
      <c r="B5" s="5" t="n">
        <v>191</v>
      </c>
    </row>
    <row r="6" spans="1:3">
      <c r="A6" s="4" t="s">
        <v>523</v>
      </c>
      <c r="B6" s="5" t="n">
        <v>24</v>
      </c>
    </row>
    <row r="7" spans="1:3">
      <c r="A7" s="4" t="s">
        <v>524</v>
      </c>
      <c r="B7" s="5" t="n">
        <v>5</v>
      </c>
    </row>
    <row r="8" spans="1:3">
      <c r="A8" s="4" t="s">
        <v>525</v>
      </c>
      <c r="B8" s="7" t="n">
        <v>321903</v>
      </c>
      <c r="C8" s="7" t="n">
        <v>125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1</v>
      </c>
      <c r="B4" s="7" t="n">
        <v>-10078</v>
      </c>
      <c r="C4" s="7" t="n">
        <v>27666</v>
      </c>
      <c r="D4" s="7" t="n">
        <v>-34249</v>
      </c>
      <c r="E4" s="7" t="n">
        <v>81500</v>
      </c>
    </row>
    <row r="5" spans="1:5">
      <c r="A5" s="3" t="s">
        <v>99</v>
      </c>
    </row>
    <row r="6" spans="1:5">
      <c r="A6" s="4" t="s">
        <v>100</v>
      </c>
      <c r="B6" s="5" t="n">
        <v>550</v>
      </c>
      <c r="C6" s="5" t="n">
        <v>-5180</v>
      </c>
      <c r="D6" s="5" t="n">
        <v>-101980</v>
      </c>
      <c r="E6" s="5" t="n">
        <v>-17945</v>
      </c>
    </row>
    <row r="7" spans="1:5">
      <c r="A7" s="4" t="s">
        <v>101</v>
      </c>
      <c r="B7" s="5" t="n">
        <v>1494</v>
      </c>
      <c r="D7" s="5" t="n">
        <v>2406</v>
      </c>
    </row>
    <row r="8" spans="1:5">
      <c r="A8" s="4" t="s">
        <v>102</v>
      </c>
      <c r="B8" s="5" t="n">
        <v>77</v>
      </c>
      <c r="C8" s="5" t="n">
        <v>-1413</v>
      </c>
      <c r="D8" s="5" t="n">
        <v>142</v>
      </c>
      <c r="E8" s="5" t="n">
        <v>340</v>
      </c>
    </row>
    <row r="9" spans="1:5">
      <c r="A9" s="4" t="s">
        <v>103</v>
      </c>
      <c r="B9" s="5" t="n">
        <v>1779</v>
      </c>
      <c r="D9" s="5" t="n">
        <v>3497</v>
      </c>
      <c r="E9" s="5" t="n">
        <v>-587</v>
      </c>
    </row>
    <row r="10" spans="1:5">
      <c r="A10" s="4" t="s">
        <v>104</v>
      </c>
      <c r="B10" s="5" t="n">
        <v>342</v>
      </c>
      <c r="C10" s="5" t="n">
        <v>-6593</v>
      </c>
      <c r="D10" s="5" t="n">
        <v>-102929</v>
      </c>
      <c r="E10" s="5" t="n">
        <v>-17018</v>
      </c>
    </row>
    <row r="11" spans="1:5">
      <c r="A11" s="4" t="s">
        <v>105</v>
      </c>
      <c r="B11" s="7" t="n">
        <v>-9736</v>
      </c>
      <c r="C11" s="7" t="n">
        <v>21073</v>
      </c>
      <c r="D11" s="7" t="n">
        <v>-137178</v>
      </c>
      <c r="E11" s="7" t="n">
        <v>644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26</v>
      </c>
      <c r="B1" s="2" t="s">
        <v>527</v>
      </c>
      <c r="C1" s="2" t="s">
        <v>328</v>
      </c>
      <c r="D1" s="2" t="s">
        <v>528</v>
      </c>
      <c r="E1" s="2" t="s">
        <v>529</v>
      </c>
    </row>
    <row r="2" spans="1:5">
      <c r="A2" s="3" t="s">
        <v>530</v>
      </c>
    </row>
    <row r="3" spans="1:5">
      <c r="A3" s="4" t="s">
        <v>531</v>
      </c>
      <c r="C3" s="7" t="n">
        <v>5440</v>
      </c>
    </row>
    <row r="4" spans="1:5">
      <c r="A4" s="4" t="s">
        <v>532</v>
      </c>
      <c r="C4" s="5" t="n">
        <v>6845</v>
      </c>
    </row>
    <row r="5" spans="1:5">
      <c r="A5" s="4" t="s">
        <v>533</v>
      </c>
      <c r="C5" s="5" t="n">
        <v>0</v>
      </c>
    </row>
    <row r="6" spans="1:5">
      <c r="A6" s="4" t="s">
        <v>534</v>
      </c>
    </row>
    <row r="7" spans="1:5">
      <c r="A7" s="3" t="s">
        <v>530</v>
      </c>
    </row>
    <row r="8" spans="1:5">
      <c r="A8" s="4" t="s">
        <v>531</v>
      </c>
      <c r="C8" s="5" t="n">
        <v>3900</v>
      </c>
    </row>
    <row r="9" spans="1:5">
      <c r="A9" s="4" t="s">
        <v>535</v>
      </c>
      <c r="D9" s="7" t="n">
        <v>5900</v>
      </c>
    </row>
    <row r="10" spans="1:5">
      <c r="A10" s="4" t="s">
        <v>536</v>
      </c>
      <c r="B10" s="6" t="s">
        <v>537</v>
      </c>
    </row>
    <row r="11" spans="1:5">
      <c r="A11" s="4" t="s">
        <v>538</v>
      </c>
    </row>
    <row r="12" spans="1:5">
      <c r="A12" s="3" t="s">
        <v>530</v>
      </c>
    </row>
    <row r="13" spans="1:5">
      <c r="A13" s="4" t="s">
        <v>539</v>
      </c>
      <c r="C13" s="5" t="n">
        <v>633660</v>
      </c>
      <c r="E13" s="7" t="n">
        <v>925690</v>
      </c>
    </row>
    <row r="14" spans="1:5">
      <c r="A14" s="4" t="s">
        <v>540</v>
      </c>
      <c r="C14" s="7" t="n">
        <v>5085</v>
      </c>
      <c r="E14" s="7" t="n">
        <v>10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328</v>
      </c>
    </row>
    <row r="3" spans="1:2">
      <c r="A3" s="4" t="s">
        <v>542</v>
      </c>
    </row>
    <row r="4" spans="1:2">
      <c r="A4" s="3" t="s">
        <v>543</v>
      </c>
    </row>
    <row r="5" spans="1:2">
      <c r="A5" s="4" t="s">
        <v>544</v>
      </c>
      <c r="B5" s="7" t="n">
        <v>28048</v>
      </c>
    </row>
    <row r="6" spans="1:2">
      <c r="A6" s="4" t="s">
        <v>545</v>
      </c>
      <c r="B6" s="4" t="s">
        <v>546</v>
      </c>
    </row>
    <row r="7" spans="1:2">
      <c r="A7" s="4" t="s">
        <v>547</v>
      </c>
    </row>
    <row r="8" spans="1:2">
      <c r="A8" s="3" t="s">
        <v>543</v>
      </c>
    </row>
    <row r="9" spans="1:2">
      <c r="A9" s="4" t="s">
        <v>544</v>
      </c>
      <c r="B9" s="7" t="n">
        <v>8417</v>
      </c>
    </row>
    <row r="10" spans="1:2">
      <c r="A10" s="4" t="s">
        <v>548</v>
      </c>
      <c r="B10" s="4" t="s">
        <v>549</v>
      </c>
    </row>
    <row r="11" spans="1:2">
      <c r="A11" s="4" t="s">
        <v>550</v>
      </c>
    </row>
    <row r="12" spans="1:2">
      <c r="A12" s="3" t="s">
        <v>543</v>
      </c>
    </row>
    <row r="13" spans="1:2">
      <c r="A13" s="4" t="s">
        <v>548</v>
      </c>
      <c r="B13" s="4" t="s">
        <v>551</v>
      </c>
    </row>
    <row r="14" spans="1:2">
      <c r="A14" s="4" t="s">
        <v>552</v>
      </c>
    </row>
    <row r="15" spans="1:2">
      <c r="A15" s="3" t="s">
        <v>543</v>
      </c>
    </row>
    <row r="16" spans="1:2">
      <c r="A16" s="4" t="s">
        <v>544</v>
      </c>
      <c r="B16" s="7" t="n">
        <v>10865</v>
      </c>
    </row>
    <row r="17" spans="1:2">
      <c r="A17" s="4" t="s">
        <v>553</v>
      </c>
    </row>
    <row r="18" spans="1:2">
      <c r="A18" s="3" t="s">
        <v>543</v>
      </c>
    </row>
    <row r="19" spans="1:2">
      <c r="A19" s="4" t="s">
        <v>544</v>
      </c>
      <c r="B19" s="7" t="n">
        <v>9650</v>
      </c>
    </row>
    <row r="20" spans="1:2">
      <c r="A20" s="4" t="s">
        <v>548</v>
      </c>
      <c r="B20" s="4" t="s">
        <v>554</v>
      </c>
    </row>
    <row r="21" spans="1:2">
      <c r="A21" s="4" t="s">
        <v>555</v>
      </c>
    </row>
    <row r="22" spans="1:2">
      <c r="A22" s="3" t="s">
        <v>543</v>
      </c>
    </row>
    <row r="23" spans="1:2">
      <c r="A23" s="4" t="s">
        <v>544</v>
      </c>
      <c r="B23" s="7" t="n">
        <v>14690</v>
      </c>
    </row>
    <row r="24" spans="1:2">
      <c r="A24" s="4" t="s">
        <v>548</v>
      </c>
      <c r="B24" s="4" t="s">
        <v>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2</v>
      </c>
      <c r="D1" s="2" t="s">
        <v>1</v>
      </c>
    </row>
    <row r="2" spans="1:5">
      <c r="B2" s="2" t="s">
        <v>2</v>
      </c>
      <c r="C2" s="2" t="s">
        <v>73</v>
      </c>
      <c r="D2" s="2" t="s">
        <v>2</v>
      </c>
      <c r="E2" s="2" t="s">
        <v>73</v>
      </c>
    </row>
    <row r="3" spans="1:5">
      <c r="A3" s="3" t="s">
        <v>558</v>
      </c>
    </row>
    <row r="4" spans="1:5">
      <c r="A4" s="4" t="s">
        <v>559</v>
      </c>
      <c r="B4" s="7" t="n">
        <v>10914</v>
      </c>
      <c r="C4" s="7" t="n">
        <v>6666</v>
      </c>
      <c r="D4" s="7" t="n">
        <v>27706</v>
      </c>
      <c r="E4" s="7" t="n">
        <v>28734</v>
      </c>
    </row>
    <row r="5" spans="1:5">
      <c r="A5" s="4" t="s">
        <v>560</v>
      </c>
    </row>
    <row r="6" spans="1:5">
      <c r="A6" s="3" t="s">
        <v>558</v>
      </c>
    </row>
    <row r="7" spans="1:5">
      <c r="A7" s="4" t="s">
        <v>559</v>
      </c>
      <c r="E7" s="5" t="n">
        <v>29</v>
      </c>
    </row>
    <row r="8" spans="1:5">
      <c r="A8" s="4" t="s">
        <v>561</v>
      </c>
    </row>
    <row r="9" spans="1:5">
      <c r="A9" s="3" t="s">
        <v>558</v>
      </c>
    </row>
    <row r="10" spans="1:5">
      <c r="A10" s="4" t="s">
        <v>559</v>
      </c>
      <c r="C10" s="5" t="n">
        <v>147</v>
      </c>
      <c r="D10" s="5" t="n">
        <v>24</v>
      </c>
      <c r="E10" s="5" t="n">
        <v>891</v>
      </c>
    </row>
    <row r="11" spans="1:5">
      <c r="A11" s="4" t="s">
        <v>562</v>
      </c>
    </row>
    <row r="12" spans="1:5">
      <c r="A12" s="3" t="s">
        <v>558</v>
      </c>
    </row>
    <row r="13" spans="1:5">
      <c r="A13" s="4" t="s">
        <v>559</v>
      </c>
      <c r="B13" s="5" t="n">
        <v>318</v>
      </c>
      <c r="C13" s="5" t="n">
        <v>229</v>
      </c>
      <c r="D13" s="5" t="n">
        <v>806</v>
      </c>
      <c r="E13" s="5" t="n">
        <v>1422</v>
      </c>
    </row>
    <row r="14" spans="1:5">
      <c r="A14" s="4" t="s">
        <v>563</v>
      </c>
    </row>
    <row r="15" spans="1:5">
      <c r="A15" s="3" t="s">
        <v>558</v>
      </c>
    </row>
    <row r="16" spans="1:5">
      <c r="A16" s="4" t="s">
        <v>559</v>
      </c>
      <c r="B16" s="5" t="n">
        <v>526</v>
      </c>
      <c r="C16" s="5" t="n">
        <v>315</v>
      </c>
      <c r="D16" s="5" t="n">
        <v>1325</v>
      </c>
      <c r="E16" s="5" t="n">
        <v>1945</v>
      </c>
    </row>
    <row r="17" spans="1:5">
      <c r="A17" s="4" t="s">
        <v>564</v>
      </c>
    </row>
    <row r="18" spans="1:5">
      <c r="A18" s="3" t="s">
        <v>558</v>
      </c>
    </row>
    <row r="19" spans="1:5">
      <c r="A19" s="4" t="s">
        <v>559</v>
      </c>
      <c r="B19" s="5" t="n">
        <v>846</v>
      </c>
      <c r="C19" s="5" t="n">
        <v>711</v>
      </c>
      <c r="D19" s="5" t="n">
        <v>2268</v>
      </c>
      <c r="E19" s="5" t="n">
        <v>3809</v>
      </c>
    </row>
    <row r="20" spans="1:5">
      <c r="A20" s="4" t="s">
        <v>565</v>
      </c>
    </row>
    <row r="21" spans="1:5">
      <c r="A21" s="3" t="s">
        <v>558</v>
      </c>
    </row>
    <row r="22" spans="1:5">
      <c r="A22" s="4" t="s">
        <v>559</v>
      </c>
      <c r="B22" s="5" t="n">
        <v>1056</v>
      </c>
      <c r="C22" s="5" t="n">
        <v>772</v>
      </c>
      <c r="D22" s="5" t="n">
        <v>2768</v>
      </c>
      <c r="E22" s="5" t="n">
        <v>3782</v>
      </c>
    </row>
    <row r="23" spans="1:5">
      <c r="A23" s="4" t="s">
        <v>566</v>
      </c>
    </row>
    <row r="24" spans="1:5">
      <c r="A24" s="3" t="s">
        <v>558</v>
      </c>
    </row>
    <row r="25" spans="1:5">
      <c r="A25" s="4" t="s">
        <v>559</v>
      </c>
      <c r="B25" s="5" t="n">
        <v>1474</v>
      </c>
      <c r="C25" s="5" t="n">
        <v>1063</v>
      </c>
      <c r="D25" s="5" t="n">
        <v>3790</v>
      </c>
      <c r="E25" s="5" t="n">
        <v>4680</v>
      </c>
    </row>
    <row r="26" spans="1:5">
      <c r="A26" s="4" t="s">
        <v>567</v>
      </c>
    </row>
    <row r="27" spans="1:5">
      <c r="A27" s="3" t="s">
        <v>558</v>
      </c>
    </row>
    <row r="28" spans="1:5">
      <c r="A28" s="4" t="s">
        <v>559</v>
      </c>
      <c r="B28" s="5" t="n">
        <v>2131</v>
      </c>
      <c r="C28" s="5" t="n">
        <v>1606</v>
      </c>
      <c r="D28" s="5" t="n">
        <v>5547</v>
      </c>
      <c r="E28" s="5" t="n">
        <v>6717</v>
      </c>
    </row>
    <row r="29" spans="1:5">
      <c r="A29" s="4" t="s">
        <v>568</v>
      </c>
    </row>
    <row r="30" spans="1:5">
      <c r="A30" s="3" t="s">
        <v>558</v>
      </c>
    </row>
    <row r="31" spans="1:5">
      <c r="A31" s="4" t="s">
        <v>559</v>
      </c>
      <c r="B31" s="5" t="n">
        <v>2074</v>
      </c>
      <c r="C31" s="7" t="n">
        <v>1823</v>
      </c>
      <c r="D31" s="5" t="n">
        <v>5587</v>
      </c>
      <c r="E31" s="7" t="n">
        <v>5459</v>
      </c>
    </row>
    <row r="32" spans="1:5">
      <c r="A32" s="4" t="s">
        <v>569</v>
      </c>
    </row>
    <row r="33" spans="1:5">
      <c r="A33" s="3" t="s">
        <v>558</v>
      </c>
    </row>
    <row r="34" spans="1:5">
      <c r="A34" s="4" t="s">
        <v>559</v>
      </c>
      <c r="B34" s="7" t="n">
        <v>2489</v>
      </c>
      <c r="D34" s="7" t="n">
        <v>55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49"/>
    <col customWidth="1" max="3" min="3" width="35"/>
    <col customWidth="1" max="4" min="4" width="18"/>
    <col customWidth="1" max="5" min="5" width="39"/>
    <col customWidth="1" max="6" min="6" width="25"/>
    <col customWidth="1" max="7" min="7" width="21"/>
    <col customWidth="1" max="8" min="8" width="21"/>
    <col customWidth="1" max="9" min="9" width="21"/>
    <col customWidth="1" max="10" min="10" width="21"/>
  </cols>
  <sheetData>
    <row r="1" spans="1:10">
      <c r="A1" s="1" t="s">
        <v>570</v>
      </c>
      <c r="B1" s="2" t="s">
        <v>571</v>
      </c>
      <c r="C1" s="2" t="s">
        <v>572</v>
      </c>
      <c r="D1" s="2" t="s">
        <v>573</v>
      </c>
      <c r="E1" s="2" t="s">
        <v>574</v>
      </c>
      <c r="F1" s="2" t="s">
        <v>575</v>
      </c>
      <c r="G1" s="2" t="s">
        <v>576</v>
      </c>
      <c r="H1" s="2" t="s">
        <v>577</v>
      </c>
      <c r="I1" s="2" t="s">
        <v>529</v>
      </c>
      <c r="J1" s="2" t="s">
        <v>578</v>
      </c>
    </row>
    <row r="2" spans="1:10">
      <c r="A2" s="3" t="s">
        <v>248</v>
      </c>
    </row>
    <row r="3" spans="1:10">
      <c r="A3" s="4" t="s">
        <v>133</v>
      </c>
      <c r="E3" s="7" t="n">
        <v>121703000</v>
      </c>
    </row>
    <row r="4" spans="1:10">
      <c r="A4" s="4" t="s">
        <v>283</v>
      </c>
    </row>
    <row r="5" spans="1:10">
      <c r="A5" s="3" t="s">
        <v>248</v>
      </c>
    </row>
    <row r="6" spans="1:10">
      <c r="A6" s="4" t="s">
        <v>284</v>
      </c>
      <c r="B6" s="7" t="n">
        <v>800000000</v>
      </c>
    </row>
    <row r="7" spans="1:10">
      <c r="A7" s="4" t="s">
        <v>285</v>
      </c>
    </row>
    <row r="8" spans="1:10">
      <c r="A8" s="3" t="s">
        <v>248</v>
      </c>
    </row>
    <row r="9" spans="1:10">
      <c r="A9" s="4" t="s">
        <v>284</v>
      </c>
      <c r="G9" s="7" t="n">
        <v>80000000</v>
      </c>
    </row>
    <row r="10" spans="1:10">
      <c r="A10" s="4" t="s">
        <v>286</v>
      </c>
    </row>
    <row r="11" spans="1:10">
      <c r="A11" s="3" t="s">
        <v>248</v>
      </c>
    </row>
    <row r="12" spans="1:10">
      <c r="A12" s="4" t="s">
        <v>284</v>
      </c>
      <c r="E12" s="5" t="n">
        <v>880000000</v>
      </c>
      <c r="G12" s="7" t="n">
        <v>880000000</v>
      </c>
    </row>
    <row r="13" spans="1:10">
      <c r="A13" s="4" t="s">
        <v>287</v>
      </c>
      <c r="B13" s="4" t="s">
        <v>288</v>
      </c>
      <c r="G13" s="4" t="s">
        <v>288</v>
      </c>
    </row>
    <row r="14" spans="1:10">
      <c r="A14" s="4" t="s">
        <v>579</v>
      </c>
      <c r="B14" s="4" t="s">
        <v>580</v>
      </c>
    </row>
    <row r="15" spans="1:10">
      <c r="A15" s="4" t="s">
        <v>581</v>
      </c>
      <c r="B15" s="7" t="n">
        <v>1000</v>
      </c>
    </row>
    <row r="16" spans="1:10">
      <c r="A16" s="4" t="s">
        <v>582</v>
      </c>
      <c r="B16" s="9" t="n">
        <v>443.4</v>
      </c>
    </row>
    <row r="17" spans="1:10">
      <c r="A17" s="4" t="s">
        <v>289</v>
      </c>
      <c r="B17" s="7" t="n">
        <v>91784000</v>
      </c>
    </row>
    <row r="18" spans="1:10">
      <c r="A18" s="4" t="s">
        <v>583</v>
      </c>
      <c r="B18" s="4" t="s">
        <v>584</v>
      </c>
    </row>
    <row r="19" spans="1:10">
      <c r="A19" s="4" t="s">
        <v>585</v>
      </c>
      <c r="B19" s="7" t="n">
        <v>868745000</v>
      </c>
    </row>
    <row r="20" spans="1:10">
      <c r="A20" s="4" t="s">
        <v>586</v>
      </c>
      <c r="B20" s="5" t="n">
        <v>100</v>
      </c>
    </row>
    <row r="21" spans="1:10">
      <c r="A21" s="4" t="s">
        <v>587</v>
      </c>
      <c r="B21" s="9" t="n">
        <v>340.5</v>
      </c>
    </row>
    <row r="22" spans="1:10">
      <c r="A22" s="4" t="s">
        <v>298</v>
      </c>
      <c r="B22" s="7" t="n">
        <v>263724000</v>
      </c>
    </row>
    <row r="23" spans="1:10">
      <c r="A23" s="4" t="s">
        <v>588</v>
      </c>
    </row>
    <row r="24" spans="1:10">
      <c r="A24" s="3" t="s">
        <v>248</v>
      </c>
    </row>
    <row r="25" spans="1:10">
      <c r="A25" s="4" t="s">
        <v>284</v>
      </c>
      <c r="C25" s="7" t="n">
        <v>330000000</v>
      </c>
      <c r="E25" s="5" t="n">
        <v>66138000</v>
      </c>
      <c r="I25" s="7" t="n">
        <v>329972000</v>
      </c>
    </row>
    <row r="26" spans="1:10">
      <c r="A26" s="4" t="s">
        <v>287</v>
      </c>
      <c r="C26" s="4" t="s">
        <v>354</v>
      </c>
    </row>
    <row r="27" spans="1:10">
      <c r="A27" s="4" t="s">
        <v>579</v>
      </c>
      <c r="C27" s="4" t="s">
        <v>589</v>
      </c>
    </row>
    <row r="28" spans="1:10">
      <c r="A28" s="4" t="s">
        <v>581</v>
      </c>
      <c r="C28" s="7" t="n">
        <v>1000</v>
      </c>
    </row>
    <row r="29" spans="1:10">
      <c r="A29" s="4" t="s">
        <v>590</v>
      </c>
      <c r="F29" s="5" t="n">
        <v>138</v>
      </c>
    </row>
    <row r="30" spans="1:10">
      <c r="A30" s="4" t="s">
        <v>591</v>
      </c>
      <c r="F30" s="7" t="n">
        <v>138000</v>
      </c>
    </row>
    <row r="31" spans="1:10">
      <c r="A31" s="4" t="s">
        <v>582</v>
      </c>
      <c r="C31" s="9" t="n">
        <v>126.02</v>
      </c>
    </row>
    <row r="32" spans="1:10">
      <c r="A32" s="4" t="s">
        <v>289</v>
      </c>
      <c r="C32" s="7" t="n">
        <v>19668000</v>
      </c>
      <c r="H32" s="7" t="n">
        <v>45692000</v>
      </c>
      <c r="J32" s="7" t="n">
        <v>67308000</v>
      </c>
    </row>
    <row r="33" spans="1:10">
      <c r="A33" s="4" t="s">
        <v>585</v>
      </c>
      <c r="E33" s="7" t="n">
        <v>179114000</v>
      </c>
      <c r="I33" s="7" t="n">
        <v>829048000</v>
      </c>
    </row>
    <row r="34" spans="1:10">
      <c r="A34" s="4" t="s">
        <v>586</v>
      </c>
      <c r="E34" s="5" t="n">
        <v>100</v>
      </c>
    </row>
    <row r="35" spans="1:10">
      <c r="A35" s="4" t="s">
        <v>587</v>
      </c>
      <c r="E35" s="10" t="n">
        <v>340.5</v>
      </c>
    </row>
    <row r="36" spans="1:10">
      <c r="A36" s="4" t="s">
        <v>298</v>
      </c>
      <c r="B36" s="5" t="n">
        <v>263724000</v>
      </c>
    </row>
    <row r="37" spans="1:10">
      <c r="A37" s="4" t="s">
        <v>592</v>
      </c>
      <c r="B37" s="7" t="n">
        <v>348123000</v>
      </c>
    </row>
    <row r="38" spans="1:10">
      <c r="A38" s="4" t="s">
        <v>593</v>
      </c>
      <c r="B38" s="5" t="n">
        <v>1044298</v>
      </c>
    </row>
    <row r="39" spans="1:10">
      <c r="A39" s="4" t="s">
        <v>133</v>
      </c>
      <c r="B39" s="7" t="n">
        <v>121703000</v>
      </c>
    </row>
    <row r="40" spans="1:10">
      <c r="A40" s="4" t="s">
        <v>594</v>
      </c>
      <c r="E40" s="7" t="n">
        <v>112549000</v>
      </c>
    </row>
    <row r="41" spans="1:10">
      <c r="A41" s="4" t="s">
        <v>595</v>
      </c>
    </row>
    <row r="42" spans="1:10">
      <c r="A42" s="3" t="s">
        <v>248</v>
      </c>
    </row>
    <row r="43" spans="1:10">
      <c r="A43" s="4" t="s">
        <v>590</v>
      </c>
      <c r="D43" s="5" t="n">
        <v>151</v>
      </c>
    </row>
    <row r="44" spans="1:10">
      <c r="A44" s="4" t="s">
        <v>596</v>
      </c>
    </row>
    <row r="45" spans="1:10">
      <c r="A45" s="3" t="s">
        <v>248</v>
      </c>
    </row>
    <row r="46" spans="1:10">
      <c r="A46" s="4" t="s">
        <v>597</v>
      </c>
      <c r="B46" s="5" t="n">
        <v>20</v>
      </c>
    </row>
    <row r="47" spans="1:10">
      <c r="A47" s="4" t="s">
        <v>598</v>
      </c>
      <c r="B47" s="5" t="n">
        <v>30</v>
      </c>
    </row>
    <row r="48" spans="1:10">
      <c r="A48" s="4" t="s">
        <v>583</v>
      </c>
      <c r="B48" s="4" t="s">
        <v>584</v>
      </c>
    </row>
    <row r="49" spans="1:10">
      <c r="A49" s="4" t="s">
        <v>599</v>
      </c>
    </row>
    <row r="50" spans="1:10">
      <c r="A50" s="3" t="s">
        <v>248</v>
      </c>
    </row>
    <row r="51" spans="1:10">
      <c r="A51" s="4" t="s">
        <v>597</v>
      </c>
      <c r="C51" s="5" t="n">
        <v>20</v>
      </c>
    </row>
    <row r="52" spans="1:10">
      <c r="A52" s="4" t="s">
        <v>598</v>
      </c>
      <c r="C52" s="5" t="n">
        <v>30</v>
      </c>
    </row>
    <row r="53" spans="1:10">
      <c r="A53" s="4" t="s">
        <v>583</v>
      </c>
      <c r="C53" s="4" t="s">
        <v>584</v>
      </c>
    </row>
    <row r="54" spans="1:10">
      <c r="A54" s="4" t="s">
        <v>600</v>
      </c>
    </row>
    <row r="55" spans="1:10">
      <c r="A55" s="3" t="s">
        <v>248</v>
      </c>
    </row>
    <row r="56" spans="1:10">
      <c r="A56" s="4" t="s">
        <v>597</v>
      </c>
      <c r="B56" s="5" t="n">
        <v>5</v>
      </c>
    </row>
    <row r="57" spans="1:10">
      <c r="A57" s="4" t="s">
        <v>598</v>
      </c>
      <c r="B57" s="5" t="n">
        <v>5</v>
      </c>
    </row>
    <row r="58" spans="1:10">
      <c r="A58" s="4" t="s">
        <v>583</v>
      </c>
      <c r="B58" s="4" t="s">
        <v>601</v>
      </c>
    </row>
    <row r="59" spans="1:10">
      <c r="A59" s="4" t="s">
        <v>602</v>
      </c>
    </row>
    <row r="60" spans="1:10">
      <c r="A60" s="3" t="s">
        <v>248</v>
      </c>
    </row>
    <row r="61" spans="1:10">
      <c r="A61" s="4" t="s">
        <v>597</v>
      </c>
      <c r="C61" s="5" t="n">
        <v>5</v>
      </c>
    </row>
    <row r="62" spans="1:10">
      <c r="A62" s="4" t="s">
        <v>598</v>
      </c>
      <c r="C62" s="5" t="n">
        <v>5</v>
      </c>
    </row>
    <row r="63" spans="1:10">
      <c r="A63" s="4" t="s">
        <v>583</v>
      </c>
      <c r="C63" s="4" t="s">
        <v>6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603</v>
      </c>
      <c r="C1" s="2" t="s">
        <v>2</v>
      </c>
      <c r="E1" s="2" t="s">
        <v>267</v>
      </c>
      <c r="F1" s="2" t="s">
        <v>263</v>
      </c>
      <c r="G1" s="2" t="s">
        <v>25</v>
      </c>
      <c r="H1" s="2" t="s">
        <v>351</v>
      </c>
    </row>
    <row r="2" spans="1:8">
      <c r="A2" s="4" t="s">
        <v>253</v>
      </c>
    </row>
    <row r="3" spans="1:8">
      <c r="A3" s="3" t="s">
        <v>248</v>
      </c>
    </row>
    <row r="4" spans="1:8">
      <c r="A4" s="4" t="s">
        <v>293</v>
      </c>
      <c r="B4" s="4" t="s">
        <v>294</v>
      </c>
      <c r="C4" s="7" t="n">
        <v>9196000</v>
      </c>
      <c r="G4" s="7" t="n">
        <v>45808000</v>
      </c>
    </row>
    <row r="5" spans="1:8">
      <c r="A5" s="4" t="s">
        <v>604</v>
      </c>
      <c r="C5" s="5" t="n">
        <v>66138000</v>
      </c>
      <c r="G5" s="5" t="n">
        <v>329972000</v>
      </c>
      <c r="H5" s="7" t="n">
        <v>330000000</v>
      </c>
    </row>
    <row r="6" spans="1:8">
      <c r="A6" s="4" t="s">
        <v>605</v>
      </c>
      <c r="B6" s="4" t="s">
        <v>606</v>
      </c>
      <c r="C6" s="5" t="n">
        <v>-1496000</v>
      </c>
      <c r="G6" s="5" t="n">
        <v>-15469000</v>
      </c>
    </row>
    <row r="7" spans="1:8">
      <c r="A7" s="4" t="s">
        <v>607</v>
      </c>
      <c r="C7" s="5" t="n">
        <v>-260000</v>
      </c>
      <c r="G7" s="5" t="n">
        <v>-2509000</v>
      </c>
    </row>
    <row r="8" spans="1:8">
      <c r="A8" s="4" t="s">
        <v>608</v>
      </c>
      <c r="C8" s="5" t="n">
        <v>5074000</v>
      </c>
      <c r="G8" s="5" t="n">
        <v>7425000</v>
      </c>
    </row>
    <row r="9" spans="1:8">
      <c r="A9" s="4" t="s">
        <v>609</v>
      </c>
      <c r="C9" s="5" t="n">
        <v>-4702000</v>
      </c>
      <c r="G9" s="5" t="n">
        <v>-7425000</v>
      </c>
    </row>
    <row r="10" spans="1:8">
      <c r="A10" s="4" t="s">
        <v>610</v>
      </c>
      <c r="C10" s="5" t="n">
        <v>64754000</v>
      </c>
      <c r="G10" s="7" t="n">
        <v>311994000</v>
      </c>
    </row>
    <row r="11" spans="1:8">
      <c r="A11" s="4" t="s">
        <v>247</v>
      </c>
    </row>
    <row r="12" spans="1:8">
      <c r="A12" s="3" t="s">
        <v>248</v>
      </c>
    </row>
    <row r="13" spans="1:8">
      <c r="A13" s="4" t="s">
        <v>293</v>
      </c>
      <c r="C13" s="5" t="n">
        <v>327305000</v>
      </c>
      <c r="D13" s="4" t="s">
        <v>611</v>
      </c>
      <c r="F13" s="7" t="n">
        <v>333468000</v>
      </c>
    </row>
    <row r="14" spans="1:8">
      <c r="A14" s="4" t="s">
        <v>604</v>
      </c>
      <c r="C14" s="5" t="n">
        <v>880000000</v>
      </c>
      <c r="E14" s="7" t="n">
        <v>880000000</v>
      </c>
    </row>
    <row r="15" spans="1:8">
      <c r="A15" s="4" t="s">
        <v>605</v>
      </c>
      <c r="B15" s="4" t="s">
        <v>612</v>
      </c>
      <c r="C15" s="5" t="n">
        <v>-331547000</v>
      </c>
    </row>
    <row r="16" spans="1:8">
      <c r="A16" s="4" t="s">
        <v>607</v>
      </c>
      <c r="C16" s="5" t="n">
        <v>-10065000</v>
      </c>
    </row>
    <row r="17" spans="1:8">
      <c r="A17" s="4" t="s">
        <v>608</v>
      </c>
      <c r="C17" s="5" t="n">
        <v>1467000</v>
      </c>
    </row>
    <row r="18" spans="1:8">
      <c r="A18" s="4" t="s">
        <v>610</v>
      </c>
      <c r="C18" s="7" t="n">
        <v>539855000</v>
      </c>
    </row>
    <row r="19" spans="1:8"/>
    <row r="20" spans="1:8">
      <c r="A20" s="4" t="s">
        <v>294</v>
      </c>
      <c r="B20" s="4" t="s">
        <v>613</v>
      </c>
    </row>
    <row r="21" spans="1:8">
      <c r="A21" s="4" t="s">
        <v>606</v>
      </c>
      <c r="B21" s="4" t="s">
        <v>614</v>
      </c>
    </row>
    <row r="22" spans="1:8">
      <c r="A22" s="4" t="s">
        <v>611</v>
      </c>
      <c r="B22" s="4" t="s">
        <v>321</v>
      </c>
    </row>
    <row r="23" spans="1:8">
      <c r="A23" s="4" t="s">
        <v>612</v>
      </c>
      <c r="B23" s="4" t="s">
        <v>615</v>
      </c>
    </row>
  </sheetData>
  <mergeCells count="7">
    <mergeCell ref="A1:B1"/>
    <mergeCell ref="C1:D1"/>
    <mergeCell ref="A19:G19"/>
    <mergeCell ref="B20:G20"/>
    <mergeCell ref="B21:G21"/>
    <mergeCell ref="B22:G22"/>
    <mergeCell ref="B23:G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s>
  <sheetData>
    <row r="1" spans="1:6">
      <c r="A1" s="1" t="s">
        <v>616</v>
      </c>
      <c r="B1" s="2" t="s">
        <v>1</v>
      </c>
      <c r="C1" s="2" t="s">
        <v>402</v>
      </c>
    </row>
    <row r="2" spans="1:6">
      <c r="B2" s="2" t="s">
        <v>2</v>
      </c>
      <c r="C2" s="2" t="s">
        <v>25</v>
      </c>
      <c r="D2" s="2" t="s">
        <v>267</v>
      </c>
      <c r="E2" s="2" t="s">
        <v>263</v>
      </c>
      <c r="F2" s="2" t="s">
        <v>351</v>
      </c>
    </row>
    <row r="3" spans="1:6">
      <c r="A3" s="4" t="s">
        <v>247</v>
      </c>
    </row>
    <row r="4" spans="1:6">
      <c r="A4" s="3" t="s">
        <v>248</v>
      </c>
    </row>
    <row r="5" spans="1:6">
      <c r="A5" s="4" t="s">
        <v>287</v>
      </c>
      <c r="D5" s="4" t="s">
        <v>288</v>
      </c>
      <c r="E5" s="4" t="s">
        <v>288</v>
      </c>
    </row>
    <row r="6" spans="1:6">
      <c r="A6" s="4" t="s">
        <v>617</v>
      </c>
      <c r="B6" s="7" t="n">
        <v>6163</v>
      </c>
    </row>
    <row r="7" spans="1:6">
      <c r="A7" s="4" t="s">
        <v>618</v>
      </c>
      <c r="B7" s="4" t="s">
        <v>619</v>
      </c>
    </row>
    <row r="8" spans="1:6">
      <c r="A8" s="4" t="s">
        <v>253</v>
      </c>
    </row>
    <row r="9" spans="1:6">
      <c r="A9" s="3" t="s">
        <v>248</v>
      </c>
    </row>
    <row r="10" spans="1:6">
      <c r="A10" s="4" t="s">
        <v>287</v>
      </c>
      <c r="F10" s="4" t="s">
        <v>354</v>
      </c>
    </row>
    <row r="11" spans="1:6">
      <c r="A11" s="4" t="s">
        <v>617</v>
      </c>
      <c r="B11" s="7" t="n">
        <v>236</v>
      </c>
      <c r="C11" s="7" t="n">
        <v>236</v>
      </c>
    </row>
    <row r="12" spans="1:6">
      <c r="A12" s="4" t="s">
        <v>618</v>
      </c>
      <c r="B12" s="4" t="s">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2</v>
      </c>
      <c r="D1" s="2" t="s">
        <v>1</v>
      </c>
    </row>
    <row r="2" spans="1:5">
      <c r="B2" s="2" t="s">
        <v>2</v>
      </c>
      <c r="C2" s="2" t="s">
        <v>73</v>
      </c>
      <c r="D2" s="2" t="s">
        <v>2</v>
      </c>
      <c r="E2" s="2" t="s">
        <v>73</v>
      </c>
    </row>
    <row r="3" spans="1:5">
      <c r="A3" s="4" t="s">
        <v>247</v>
      </c>
    </row>
    <row r="4" spans="1:5">
      <c r="A4" s="3" t="s">
        <v>248</v>
      </c>
    </row>
    <row r="5" spans="1:5">
      <c r="A5" s="4" t="s">
        <v>622</v>
      </c>
      <c r="D5" s="7" t="n">
        <v>1467</v>
      </c>
    </row>
    <row r="6" spans="1:5">
      <c r="A6" s="4" t="s">
        <v>623</v>
      </c>
      <c r="D6" s="5" t="n">
        <v>1921</v>
      </c>
    </row>
    <row r="7" spans="1:5">
      <c r="A7" s="4" t="s">
        <v>624</v>
      </c>
      <c r="D7" s="5" t="n">
        <v>36</v>
      </c>
    </row>
    <row r="8" spans="1:5">
      <c r="A8" s="4" t="s">
        <v>625</v>
      </c>
      <c r="D8" s="5" t="n">
        <v>3424</v>
      </c>
    </row>
    <row r="9" spans="1:5">
      <c r="A9" s="4" t="s">
        <v>253</v>
      </c>
    </row>
    <row r="10" spans="1:5">
      <c r="A10" s="3" t="s">
        <v>248</v>
      </c>
    </row>
    <row r="11" spans="1:5">
      <c r="A11" s="4" t="s">
        <v>622</v>
      </c>
      <c r="B11" s="7" t="n">
        <v>1361</v>
      </c>
      <c r="C11" s="7" t="n">
        <v>1856</v>
      </c>
      <c r="D11" s="5" t="n">
        <v>5074</v>
      </c>
      <c r="E11" s="7" t="n">
        <v>5569</v>
      </c>
    </row>
    <row r="12" spans="1:5">
      <c r="A12" s="4" t="s">
        <v>623</v>
      </c>
      <c r="B12" s="5" t="n">
        <v>1891</v>
      </c>
      <c r="C12" s="5" t="n">
        <v>2440</v>
      </c>
      <c r="D12" s="5" t="n">
        <v>6907</v>
      </c>
      <c r="E12" s="5" t="n">
        <v>7188</v>
      </c>
    </row>
    <row r="13" spans="1:5">
      <c r="A13" s="4" t="s">
        <v>624</v>
      </c>
      <c r="B13" s="5" t="n">
        <v>307</v>
      </c>
      <c r="C13" s="5" t="n">
        <v>381</v>
      </c>
      <c r="D13" s="5" t="n">
        <v>1104</v>
      </c>
      <c r="E13" s="5" t="n">
        <v>1106</v>
      </c>
    </row>
    <row r="14" spans="1:5">
      <c r="A14" s="4" t="s">
        <v>625</v>
      </c>
      <c r="B14" s="7" t="n">
        <v>3559</v>
      </c>
      <c r="C14" s="7" t="n">
        <v>4677</v>
      </c>
      <c r="D14" s="7" t="n">
        <v>13085</v>
      </c>
      <c r="E14" s="7" t="n">
        <v>138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626</v>
      </c>
      <c r="B1" s="2" t="s">
        <v>1</v>
      </c>
    </row>
    <row r="2" spans="1:6">
      <c r="B2" s="2" t="s">
        <v>2</v>
      </c>
      <c r="C2" s="2" t="s">
        <v>627</v>
      </c>
      <c r="D2" s="2" t="s">
        <v>628</v>
      </c>
      <c r="E2" s="2" t="s">
        <v>629</v>
      </c>
      <c r="F2" s="2" t="s">
        <v>630</v>
      </c>
    </row>
    <row r="3" spans="1:6">
      <c r="A3" s="3" t="s">
        <v>631</v>
      </c>
    </row>
    <row r="4" spans="1:6">
      <c r="A4" s="4" t="s">
        <v>632</v>
      </c>
      <c r="C4" s="7" t="n">
        <v>6624</v>
      </c>
      <c r="D4" s="7" t="n">
        <v>6624</v>
      </c>
      <c r="E4" s="7" t="n">
        <v>6624</v>
      </c>
      <c r="F4" s="7" t="n">
        <v>6624</v>
      </c>
    </row>
    <row r="5" spans="1:6">
      <c r="A5" s="4" t="s">
        <v>633</v>
      </c>
      <c r="C5" s="8" t="n">
        <v>0.15</v>
      </c>
      <c r="D5" s="8" t="n">
        <v>0.15</v>
      </c>
      <c r="E5" s="8" t="n">
        <v>0.15</v>
      </c>
      <c r="F5" s="8" t="n">
        <v>0.15</v>
      </c>
    </row>
    <row r="6" spans="1:6">
      <c r="A6" s="4" t="s">
        <v>634</v>
      </c>
    </row>
    <row r="7" spans="1:6">
      <c r="A7" s="3" t="s">
        <v>631</v>
      </c>
    </row>
    <row r="8" spans="1:6">
      <c r="A8" s="4" t="s">
        <v>635</v>
      </c>
      <c r="B8" s="4" t="s">
        <v>636</v>
      </c>
    </row>
    <row r="9" spans="1:6">
      <c r="A9" s="4" t="s">
        <v>637</v>
      </c>
      <c r="B9" s="4" t="s">
        <v>638</v>
      </c>
    </row>
    <row r="10" spans="1:6">
      <c r="A10" s="4" t="s">
        <v>639</v>
      </c>
    </row>
    <row r="11" spans="1:6">
      <c r="A11" s="3" t="s">
        <v>631</v>
      </c>
    </row>
    <row r="12" spans="1:6">
      <c r="A12" s="4" t="s">
        <v>635</v>
      </c>
      <c r="B12" s="4" t="s">
        <v>640</v>
      </c>
    </row>
    <row r="13" spans="1:6">
      <c r="A13" s="4" t="s">
        <v>637</v>
      </c>
      <c r="B13" s="4" t="s">
        <v>641</v>
      </c>
    </row>
    <row r="14" spans="1:6">
      <c r="A14" s="4" t="s">
        <v>642</v>
      </c>
    </row>
    <row r="15" spans="1:6">
      <c r="A15" s="3" t="s">
        <v>631</v>
      </c>
    </row>
    <row r="16" spans="1:6">
      <c r="A16" s="4" t="s">
        <v>635</v>
      </c>
      <c r="B16" s="4" t="s">
        <v>643</v>
      </c>
    </row>
    <row r="17" spans="1:6">
      <c r="A17" s="4" t="s">
        <v>637</v>
      </c>
      <c r="B17" s="4" t="s">
        <v>644</v>
      </c>
    </row>
    <row r="18" spans="1:6">
      <c r="A18" s="4" t="s">
        <v>645</v>
      </c>
    </row>
    <row r="19" spans="1:6">
      <c r="A19" s="3" t="s">
        <v>631</v>
      </c>
    </row>
    <row r="20" spans="1:6">
      <c r="A20" s="4" t="s">
        <v>635</v>
      </c>
      <c r="B20" s="4" t="s">
        <v>646</v>
      </c>
    </row>
    <row r="21" spans="1:6">
      <c r="A21" s="4" t="s">
        <v>637</v>
      </c>
      <c r="B21" s="4" t="s">
        <v>6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648</v>
      </c>
      <c r="B1" s="2" t="s">
        <v>649</v>
      </c>
    </row>
    <row r="2" spans="1:4">
      <c r="B2" s="2" t="s">
        <v>650</v>
      </c>
      <c r="C2" s="2" t="s">
        <v>651</v>
      </c>
      <c r="D2" s="2" t="s">
        <v>652</v>
      </c>
    </row>
    <row r="3" spans="1:4">
      <c r="A3" s="3" t="s">
        <v>653</v>
      </c>
    </row>
    <row r="4" spans="1:4">
      <c r="A4" s="4" t="s">
        <v>654</v>
      </c>
      <c r="B4" s="7" t="n">
        <v>16500</v>
      </c>
      <c r="C4" s="7" t="n">
        <v>30000</v>
      </c>
      <c r="D4" s="7" t="n">
        <v>20000</v>
      </c>
    </row>
    <row r="5" spans="1:4">
      <c r="A5" s="4" t="s">
        <v>655</v>
      </c>
      <c r="B5" s="11" t="n">
        <v>3.96</v>
      </c>
      <c r="C5" s="11" t="n">
        <v>3.88</v>
      </c>
      <c r="D5" s="11" t="n">
        <v>630.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657</v>
      </c>
    </row>
    <row r="3" spans="1:3">
      <c r="A3" s="4" t="s">
        <v>658</v>
      </c>
      <c r="B3" s="7" t="n">
        <v>3144</v>
      </c>
      <c r="C3" s="4" t="s">
        <v>413</v>
      </c>
    </row>
    <row r="4" spans="1:3">
      <c r="A4" s="4" t="s">
        <v>659</v>
      </c>
    </row>
    <row r="5" spans="1:3">
      <c r="A5" s="3" t="s">
        <v>657</v>
      </c>
    </row>
    <row r="6" spans="1:3">
      <c r="A6" s="4" t="s">
        <v>658</v>
      </c>
      <c r="B6" s="5" t="n">
        <v>2376</v>
      </c>
      <c r="C6" s="4" t="s">
        <v>413</v>
      </c>
    </row>
    <row r="7" spans="1:3">
      <c r="A7" s="4" t="s">
        <v>660</v>
      </c>
    </row>
    <row r="8" spans="1:3">
      <c r="A8" s="3" t="s">
        <v>657</v>
      </c>
    </row>
    <row r="9" spans="1:3">
      <c r="A9" s="4" t="s">
        <v>658</v>
      </c>
      <c r="B9" s="7" t="n">
        <v>768</v>
      </c>
      <c r="C9" s="4" t="s">
        <v>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1</v>
      </c>
      <c r="B4" s="7" t="n">
        <v>-34249</v>
      </c>
      <c r="C4" s="7" t="n">
        <v>81500</v>
      </c>
    </row>
    <row r="5" spans="1:3">
      <c r="A5" s="3" t="s">
        <v>108</v>
      </c>
    </row>
    <row r="6" spans="1:3">
      <c r="A6" s="4" t="s">
        <v>109</v>
      </c>
      <c r="B6" s="5" t="n">
        <v>9262</v>
      </c>
      <c r="C6" s="5" t="n">
        <v>28463</v>
      </c>
    </row>
    <row r="7" spans="1:3">
      <c r="A7" s="4" t="s">
        <v>82</v>
      </c>
      <c r="C7" s="5" t="n">
        <v>2837</v>
      </c>
    </row>
    <row r="8" spans="1:3">
      <c r="A8" s="4" t="s">
        <v>110</v>
      </c>
      <c r="B8" s="5" t="n">
        <v>33861</v>
      </c>
      <c r="C8" s="5" t="n">
        <v>29953</v>
      </c>
    </row>
    <row r="9" spans="1:3">
      <c r="A9" s="4" t="s">
        <v>111</v>
      </c>
      <c r="B9" s="5" t="n">
        <v>-11258</v>
      </c>
      <c r="C9" s="5" t="n">
        <v>-16391</v>
      </c>
    </row>
    <row r="10" spans="1:3">
      <c r="A10" s="4" t="s">
        <v>112</v>
      </c>
      <c r="B10" s="5" t="n">
        <v>18386</v>
      </c>
      <c r="C10" s="5" t="n">
        <v>9234</v>
      </c>
    </row>
    <row r="11" spans="1:3">
      <c r="A11" s="4" t="s">
        <v>113</v>
      </c>
      <c r="B11" s="5" t="n">
        <v>27706</v>
      </c>
      <c r="C11" s="5" t="n">
        <v>28734</v>
      </c>
    </row>
    <row r="12" spans="1:3">
      <c r="A12" s="4" t="s">
        <v>114</v>
      </c>
      <c r="B12" s="5" t="n">
        <v>-75275</v>
      </c>
      <c r="C12" s="5" t="n">
        <v>-14769</v>
      </c>
    </row>
    <row r="13" spans="1:3">
      <c r="A13" s="3" t="s">
        <v>115</v>
      </c>
    </row>
    <row r="14" spans="1:3">
      <c r="A14" s="4" t="s">
        <v>116</v>
      </c>
      <c r="B14" s="5" t="n">
        <v>-14891</v>
      </c>
      <c r="C14" s="5" t="n">
        <v>-13380</v>
      </c>
    </row>
    <row r="15" spans="1:3">
      <c r="A15" s="4" t="s">
        <v>117</v>
      </c>
      <c r="B15" s="5" t="n">
        <v>121896</v>
      </c>
      <c r="C15" s="5" t="n">
        <v>-113514</v>
      </c>
    </row>
    <row r="16" spans="1:3">
      <c r="A16" s="4" t="s">
        <v>33</v>
      </c>
      <c r="B16" s="5" t="n">
        <v>-6810</v>
      </c>
      <c r="C16" s="5" t="n">
        <v>6800</v>
      </c>
    </row>
    <row r="17" spans="1:3">
      <c r="A17" s="4" t="s">
        <v>34</v>
      </c>
      <c r="B17" s="5" t="n">
        <v>-6015</v>
      </c>
      <c r="C17" s="5" t="n">
        <v>-1172</v>
      </c>
    </row>
    <row r="18" spans="1:3">
      <c r="A18" s="4" t="s">
        <v>35</v>
      </c>
      <c r="B18" s="5" t="n">
        <v>-17463</v>
      </c>
      <c r="C18" s="5" t="n">
        <v>-31528</v>
      </c>
    </row>
    <row r="19" spans="1:3">
      <c r="A19" s="4" t="s">
        <v>46</v>
      </c>
      <c r="B19" s="5" t="n">
        <v>50979</v>
      </c>
      <c r="C19" s="5" t="n">
        <v>71794</v>
      </c>
    </row>
    <row r="20" spans="1:3">
      <c r="A20" s="4" t="s">
        <v>47</v>
      </c>
      <c r="B20" s="5" t="n">
        <v>82909</v>
      </c>
      <c r="C20" s="5" t="n">
        <v>151635</v>
      </c>
    </row>
    <row r="21" spans="1:3">
      <c r="A21" s="4" t="s">
        <v>51</v>
      </c>
      <c r="B21" s="5" t="n">
        <v>6077</v>
      </c>
      <c r="C21" s="5" t="n">
        <v>3703</v>
      </c>
    </row>
    <row r="22" spans="1:3">
      <c r="A22" s="4" t="s">
        <v>118</v>
      </c>
      <c r="B22" s="5" t="n">
        <v>10986</v>
      </c>
      <c r="C22" s="5" t="n">
        <v>18490</v>
      </c>
    </row>
    <row r="23" spans="1:3">
      <c r="A23" s="4" t="s">
        <v>119</v>
      </c>
      <c r="B23" s="5" t="n">
        <v>196101</v>
      </c>
      <c r="C23" s="5" t="n">
        <v>242389</v>
      </c>
    </row>
    <row r="24" spans="1:3">
      <c r="A24" s="3" t="s">
        <v>120</v>
      </c>
    </row>
    <row r="25" spans="1:3">
      <c r="A25" s="4" t="s">
        <v>121</v>
      </c>
      <c r="B25" s="5" t="n">
        <v>-1814416</v>
      </c>
      <c r="C25" s="5" t="n">
        <v>-3180633</v>
      </c>
    </row>
    <row r="26" spans="1:3">
      <c r="A26" s="4" t="s">
        <v>122</v>
      </c>
      <c r="B26" s="5" t="n">
        <v>1964480</v>
      </c>
      <c r="C26" s="5" t="n">
        <v>3371543</v>
      </c>
    </row>
    <row r="27" spans="1:3">
      <c r="A27" s="4" t="s">
        <v>123</v>
      </c>
      <c r="B27" s="5" t="n">
        <v>-2281</v>
      </c>
    </row>
    <row r="28" spans="1:3">
      <c r="A28" s="4" t="s">
        <v>124</v>
      </c>
      <c r="B28" s="5" t="n">
        <v>-217</v>
      </c>
      <c r="C28" s="5" t="n">
        <v>-84</v>
      </c>
    </row>
    <row r="29" spans="1:3">
      <c r="A29" s="4" t="s">
        <v>125</v>
      </c>
      <c r="B29" s="5" t="n">
        <v>-4426</v>
      </c>
      <c r="C29" s="5" t="n">
        <v>-12777</v>
      </c>
    </row>
    <row r="30" spans="1:3">
      <c r="A30" s="4" t="s">
        <v>126</v>
      </c>
      <c r="B30" s="5" t="n">
        <v>-55860</v>
      </c>
      <c r="C30" s="5" t="n">
        <v>-46951</v>
      </c>
    </row>
    <row r="31" spans="1:3">
      <c r="A31" s="4" t="s">
        <v>127</v>
      </c>
      <c r="B31" s="5" t="n">
        <v>-65133</v>
      </c>
      <c r="C31" s="5" t="n">
        <v>-39280</v>
      </c>
    </row>
    <row r="32" spans="1:3">
      <c r="A32" s="4" t="s">
        <v>128</v>
      </c>
      <c r="B32" s="5" t="n">
        <v>22147</v>
      </c>
      <c r="C32" s="5" t="n">
        <v>91818</v>
      </c>
    </row>
    <row r="33" spans="1:3">
      <c r="A33" s="3" t="s">
        <v>129</v>
      </c>
    </row>
    <row r="34" spans="1:3">
      <c r="A34" s="4" t="s">
        <v>130</v>
      </c>
      <c r="B34" s="5" t="n">
        <v>880000</v>
      </c>
    </row>
    <row r="35" spans="1:3">
      <c r="A35" s="4" t="s">
        <v>131</v>
      </c>
      <c r="B35" s="5" t="n">
        <v>-16264</v>
      </c>
    </row>
    <row r="36" spans="1:3">
      <c r="A36" s="4" t="s">
        <v>132</v>
      </c>
      <c r="B36" s="5" t="n">
        <v>-137476</v>
      </c>
      <c r="C36" s="5" t="n">
        <v>-67308</v>
      </c>
    </row>
    <row r="37" spans="1:3">
      <c r="A37" s="4" t="s">
        <v>133</v>
      </c>
      <c r="B37" s="5" t="n">
        <v>121703</v>
      </c>
    </row>
    <row r="38" spans="1:3">
      <c r="A38" s="4" t="s">
        <v>134</v>
      </c>
      <c r="B38" s="5" t="n">
        <v>-348123</v>
      </c>
    </row>
    <row r="39" spans="1:3">
      <c r="A39" s="4" t="s">
        <v>135</v>
      </c>
      <c r="B39" s="5" t="n">
        <v>156075</v>
      </c>
      <c r="C39" s="5" t="n">
        <v>13153</v>
      </c>
    </row>
    <row r="40" spans="1:3">
      <c r="A40" s="4" t="s">
        <v>136</v>
      </c>
      <c r="B40" s="5" t="n">
        <v>-78705</v>
      </c>
      <c r="C40" s="5" t="n">
        <v>-4304</v>
      </c>
    </row>
    <row r="41" spans="1:3">
      <c r="A41" s="4" t="s">
        <v>137</v>
      </c>
      <c r="B41" s="5" t="n">
        <v>-6624</v>
      </c>
      <c r="C41" s="5" t="n">
        <v>-19871</v>
      </c>
    </row>
    <row r="42" spans="1:3">
      <c r="A42" s="4" t="s">
        <v>138</v>
      </c>
      <c r="B42" s="5" t="n">
        <v>570586</v>
      </c>
      <c r="C42" s="5" t="n">
        <v>-78330</v>
      </c>
    </row>
    <row r="43" spans="1:3">
      <c r="A43" s="4" t="s">
        <v>139</v>
      </c>
      <c r="B43" s="5" t="n">
        <v>-99364</v>
      </c>
      <c r="C43" s="5" t="n">
        <v>-28819</v>
      </c>
    </row>
    <row r="44" spans="1:3">
      <c r="A44" s="4" t="s">
        <v>140</v>
      </c>
      <c r="B44" s="5" t="n">
        <v>689470</v>
      </c>
      <c r="C44" s="5" t="n">
        <v>227058</v>
      </c>
    </row>
    <row r="45" spans="1:3">
      <c r="A45" s="4" t="s">
        <v>141</v>
      </c>
      <c r="B45" s="5" t="n">
        <v>388260</v>
      </c>
      <c r="C45" s="5" t="n">
        <v>234140</v>
      </c>
    </row>
    <row r="46" spans="1:3">
      <c r="A46" s="4" t="s">
        <v>142</v>
      </c>
      <c r="B46" s="7" t="n">
        <v>1077730</v>
      </c>
      <c r="C46" s="7" t="n">
        <v>4611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328</v>
      </c>
    </row>
    <row r="3" spans="1:2">
      <c r="A3" s="4" t="s">
        <v>409</v>
      </c>
    </row>
    <row r="4" spans="1:2">
      <c r="A4" s="3" t="s">
        <v>248</v>
      </c>
    </row>
    <row r="5" spans="1:2">
      <c r="A5" s="4" t="s">
        <v>662</v>
      </c>
      <c r="B5" s="7" t="n">
        <v>15130</v>
      </c>
    </row>
    <row r="6" spans="1:2">
      <c r="A6" s="4" t="s">
        <v>663</v>
      </c>
      <c r="B6" s="4" t="s">
        <v>664</v>
      </c>
    </row>
    <row r="7" spans="1:2">
      <c r="A7" s="4" t="s">
        <v>307</v>
      </c>
    </row>
    <row r="8" spans="1:2">
      <c r="A8" s="3" t="s">
        <v>248</v>
      </c>
    </row>
    <row r="9" spans="1:2">
      <c r="A9" s="4" t="s">
        <v>662</v>
      </c>
      <c r="B9" s="7" t="n">
        <v>4813</v>
      </c>
    </row>
    <row r="10" spans="1:2">
      <c r="A10" s="4" t="s">
        <v>663</v>
      </c>
      <c r="B10" s="4" t="s">
        <v>665</v>
      </c>
    </row>
    <row r="11" spans="1:2">
      <c r="A11" s="4" t="s">
        <v>666</v>
      </c>
    </row>
    <row r="12" spans="1:2">
      <c r="A12" s="3" t="s">
        <v>248</v>
      </c>
    </row>
    <row r="13" spans="1:2">
      <c r="A13" s="4" t="s">
        <v>287</v>
      </c>
      <c r="B13" s="4" t="s">
        <v>667</v>
      </c>
    </row>
    <row r="14" spans="1:2">
      <c r="A14" s="4" t="s">
        <v>668</v>
      </c>
    </row>
    <row r="15" spans="1:2">
      <c r="A15" s="3" t="s">
        <v>248</v>
      </c>
    </row>
    <row r="16" spans="1:2">
      <c r="A16" s="4" t="s">
        <v>287</v>
      </c>
      <c r="B16" s="4" t="s">
        <v>669</v>
      </c>
    </row>
    <row r="17" spans="1:2">
      <c r="A17" s="4" t="s">
        <v>670</v>
      </c>
    </row>
    <row r="18" spans="1:2">
      <c r="A18" s="3" t="s">
        <v>248</v>
      </c>
    </row>
    <row r="19" spans="1:2">
      <c r="A19" s="4" t="s">
        <v>671</v>
      </c>
      <c r="B19" s="4" t="s">
        <v>672</v>
      </c>
    </row>
    <row r="20" spans="1:2">
      <c r="A20" s="4" t="s">
        <v>673</v>
      </c>
    </row>
    <row r="21" spans="1:2">
      <c r="A21" s="3" t="s">
        <v>248</v>
      </c>
    </row>
    <row r="22" spans="1:2">
      <c r="A22" s="4" t="s">
        <v>671</v>
      </c>
      <c r="B22" s="4" t="s">
        <v>2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675</v>
      </c>
    </row>
    <row r="3" spans="1:3">
      <c r="A3" s="4" t="s">
        <v>28</v>
      </c>
      <c r="B3" s="7" t="n">
        <v>49151</v>
      </c>
    </row>
    <row r="4" spans="1:3">
      <c r="A4" s="4" t="s">
        <v>30</v>
      </c>
      <c r="B4" s="5" t="n">
        <v>27141</v>
      </c>
      <c r="C4" s="7" t="n">
        <v>28168</v>
      </c>
    </row>
    <row r="5" spans="1:3">
      <c r="A5" s="4" t="s">
        <v>32</v>
      </c>
      <c r="B5" s="5" t="n">
        <v>90827</v>
      </c>
      <c r="C5" s="5" t="n">
        <v>73409</v>
      </c>
    </row>
    <row r="6" spans="1:3">
      <c r="A6" s="4" t="s">
        <v>36</v>
      </c>
      <c r="B6" s="5" t="n">
        <v>1601679</v>
      </c>
      <c r="C6" s="5" t="n">
        <v>1286919</v>
      </c>
    </row>
    <row r="7" spans="1:3">
      <c r="A7" s="4" t="s">
        <v>44</v>
      </c>
      <c r="B7" s="5" t="n">
        <v>2018351</v>
      </c>
      <c r="C7" s="5" t="n">
        <v>1673187</v>
      </c>
    </row>
    <row r="8" spans="1:3">
      <c r="A8" s="4" t="s">
        <v>46</v>
      </c>
      <c r="B8" s="5" t="n">
        <v>230999</v>
      </c>
      <c r="C8" s="5" t="n">
        <v>221095</v>
      </c>
    </row>
    <row r="9" spans="1:3">
      <c r="A9" s="4" t="s">
        <v>50</v>
      </c>
      <c r="B9" s="5" t="n">
        <v>141502</v>
      </c>
      <c r="C9" s="5" t="n">
        <v>56325</v>
      </c>
    </row>
    <row r="10" spans="1:3">
      <c r="A10" s="4" t="s">
        <v>53</v>
      </c>
      <c r="B10" s="5" t="n">
        <v>989532</v>
      </c>
      <c r="C10" s="5" t="n">
        <v>968032</v>
      </c>
    </row>
    <row r="11" spans="1:3">
      <c r="A11" s="4" t="s">
        <v>50</v>
      </c>
      <c r="B11" s="5" t="n">
        <v>554830</v>
      </c>
      <c r="C11" s="5" t="n">
        <v>312089</v>
      </c>
    </row>
    <row r="12" spans="1:3">
      <c r="A12" s="4" t="s">
        <v>56</v>
      </c>
      <c r="B12" s="5" t="n">
        <v>687067</v>
      </c>
      <c r="C12" s="5" t="n">
        <v>379376</v>
      </c>
    </row>
    <row r="13" spans="1:3">
      <c r="A13" s="4" t="s">
        <v>57</v>
      </c>
      <c r="B13" s="5" t="n">
        <v>1676599</v>
      </c>
      <c r="C13" s="7" t="n">
        <v>1347408</v>
      </c>
    </row>
    <row r="14" spans="1:3">
      <c r="A14" s="4" t="s">
        <v>676</v>
      </c>
    </row>
    <row r="15" spans="1:3">
      <c r="A15" s="3" t="s">
        <v>675</v>
      </c>
    </row>
    <row r="16" spans="1:3">
      <c r="A16" s="4" t="s">
        <v>28</v>
      </c>
      <c r="B16" s="5" t="n">
        <v>49151</v>
      </c>
    </row>
    <row r="17" spans="1:3">
      <c r="A17" s="4" t="s">
        <v>32</v>
      </c>
      <c r="B17" s="5" t="n">
        <v>59615</v>
      </c>
    </row>
    <row r="18" spans="1:3">
      <c r="A18" s="4" t="s">
        <v>36</v>
      </c>
      <c r="B18" s="5" t="n">
        <v>108766</v>
      </c>
    </row>
    <row r="19" spans="1:3">
      <c r="A19" s="4" t="s">
        <v>44</v>
      </c>
      <c r="B19" s="5" t="n">
        <v>108766</v>
      </c>
    </row>
    <row r="20" spans="1:3">
      <c r="A20" s="4" t="s">
        <v>46</v>
      </c>
      <c r="B20" s="5" t="n">
        <v>88</v>
      </c>
    </row>
    <row r="21" spans="1:3">
      <c r="A21" s="4" t="s">
        <v>50</v>
      </c>
      <c r="B21" s="5" t="n">
        <v>4968</v>
      </c>
    </row>
    <row r="22" spans="1:3">
      <c r="A22" s="4" t="s">
        <v>53</v>
      </c>
      <c r="B22" s="5" t="n">
        <v>5056</v>
      </c>
    </row>
    <row r="23" spans="1:3">
      <c r="A23" s="4" t="s">
        <v>50</v>
      </c>
      <c r="B23" s="5" t="n">
        <v>14975</v>
      </c>
    </row>
    <row r="24" spans="1:3">
      <c r="A24" s="4" t="s">
        <v>56</v>
      </c>
      <c r="B24" s="5" t="n">
        <v>14975</v>
      </c>
    </row>
    <row r="25" spans="1:3">
      <c r="A25" s="4" t="s">
        <v>57</v>
      </c>
      <c r="B25" s="7" t="n">
        <v>200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3" t="s">
        <v>679</v>
      </c>
    </row>
    <row r="3" spans="1:2">
      <c r="A3" s="4" t="s">
        <v>370</v>
      </c>
      <c r="B3" s="4" t="s">
        <v>371</v>
      </c>
    </row>
    <row r="4" spans="1:2">
      <c r="A4" s="4" t="s">
        <v>373</v>
      </c>
      <c r="B4" s="7" t="n">
        <v>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8:43Z</dcterms:created>
  <dcterms:modified xmlns:dcterms="http://purl.org/dc/terms/" xmlns:xsi="http://www.w3.org/2001/XMLSchema-instance" xsi:type="dcterms:W3CDTF">2018-11-02T17:08:43Z</dcterms:modified>
</cp:coreProperties>
</file>